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Fair Value of Financial Instr_2" sheetId="24" state="visible" r:id="rId24"/>
    <sheet xmlns:r="http://schemas.openxmlformats.org/officeDocument/2006/relationships" name="Inventory (Tables)" sheetId="25" state="visible" r:id="rId25"/>
    <sheet xmlns:r="http://schemas.openxmlformats.org/officeDocument/2006/relationships" name="Notes Receivable (Tables)" sheetId="26" state="visible" r:id="rId26"/>
    <sheet xmlns:r="http://schemas.openxmlformats.org/officeDocument/2006/relationships" name="Intangible Assets (Tables)" sheetId="27" state="visible" r:id="rId27"/>
    <sheet xmlns:r="http://schemas.openxmlformats.org/officeDocument/2006/relationships" name="Convertible Notes Payable (Tabl" sheetId="28" state="visible" r:id="rId28"/>
    <sheet xmlns:r="http://schemas.openxmlformats.org/officeDocument/2006/relationships" name="Note Payable (Tables)" sheetId="29" state="visible" r:id="rId29"/>
    <sheet xmlns:r="http://schemas.openxmlformats.org/officeDocument/2006/relationships" name="Stockholders_ Equity (Deficit) " sheetId="30" state="visible" r:id="rId30"/>
    <sheet xmlns:r="http://schemas.openxmlformats.org/officeDocument/2006/relationships" name="Income Taxes (Tables)"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Details)" sheetId="35" state="visible" r:id="rId35"/>
    <sheet xmlns:r="http://schemas.openxmlformats.org/officeDocument/2006/relationships" name="Acquisition (Details Textual)"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Inventory (Details)" sheetId="42" state="visible" r:id="rId42"/>
    <sheet xmlns:r="http://schemas.openxmlformats.org/officeDocument/2006/relationships" name="Notes Receivable (Details)" sheetId="43" state="visible" r:id="rId43"/>
    <sheet xmlns:r="http://schemas.openxmlformats.org/officeDocument/2006/relationships" name="Notes Receivable (Details Textu"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Convertible Notes Payable (De_3" sheetId="49" state="visible" r:id="rId49"/>
    <sheet xmlns:r="http://schemas.openxmlformats.org/officeDocument/2006/relationships" name="Note Payable (Details)" sheetId="50" state="visible" r:id="rId50"/>
    <sheet xmlns:r="http://schemas.openxmlformats.org/officeDocument/2006/relationships" name="Note Payable (Details 1)" sheetId="51" state="visible" r:id="rId51"/>
    <sheet xmlns:r="http://schemas.openxmlformats.org/officeDocument/2006/relationships" name="Note Payable (Details Textual)" sheetId="52" state="visible" r:id="rId52"/>
    <sheet xmlns:r="http://schemas.openxmlformats.org/officeDocument/2006/relationships" name="Stockholders_ Equity (Deficit_2" sheetId="53" state="visible" r:id="rId53"/>
    <sheet xmlns:r="http://schemas.openxmlformats.org/officeDocument/2006/relationships" name="Stockholders_ Equity (Deficit_3"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Concentration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Entity Registrant Name</t>
        </is>
      </c>
      <c r="B4" s="4" t="inlineStr">
        <is>
          <t>Silo Pharma, Inc.</t>
        </is>
      </c>
    </row>
    <row r="5">
      <c r="A5" s="4" t="inlineStr">
        <is>
          <t>Entity Central Index Key</t>
        </is>
      </c>
      <c r="B5" s="4" t="inlineStr">
        <is>
          <t>0001514183</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19</t>
        </is>
      </c>
    </row>
    <row r="3">
      <c r="A3" s="3" t="inlineStr">
        <is>
          <t>Fair Value Disclosures [Abstract]</t>
        </is>
      </c>
    </row>
    <row r="4">
      <c r="A4" s="4" t="inlineStr">
        <is>
          <t>FAIR VALUE OF FINANCIAL INSTRUMENTS AND FAIR VALUE MEASUREMENTS</t>
        </is>
      </c>
      <c r="B4" s="4" t="inlineStr">
        <is>
          <t>NOTE 4 –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inventory, prepaid expenses and other current assets, accounts payable and accrued expenses, and insurance finance
loan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December 31, 2019 and 2018:
At December 31, 2019 At December 31, 2018
Description Level 1 Level 2 Level 3 Level 1 Level 2 Level 3
Equity investments, at fair value $ — — — $ 215,528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t December 31, 2018, equity investments,
at fair value consisted of common equity securities of one entity. Equity investments, at fair value are treated
as available for sale securities and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The following are the Company's equity
investments, at fair value owned by levels within the fair value hierarchy at December 31, 2018:
Level 1 Level 2 Level 3 Total
Common Stock $ 215,528 $ - $ - $ 215,528
Total Investments $ 215,528 $ - $ - $ 215,528 At December 31, 2019 and 2018, equity investments,
at fair value consisted of the following components:
December 31, 2019 December 31, 2018
Equity investments, at original cost $ - $ 45,336
Gross unrealized appreciation - 170,192
Equity investments, at fair market value $ - $ 215,528 The following additional disclosures relate
to the changes in fair value of the Company's Level 3 investments during the years ended December 31, 2019 and 2018:
Years Ended
2019 2018
Balance at beginning of year $ - $ 464,466
Net change in unrealized depreciation on investments - (414,730 )
Net transfers out of Level 3 - (49,736 )
Balance at end of year $ - $ - Equity investments, at cost At December 31, 2019 and 2018, equity investments,
at cost of $9,394 and $12,766, respectively, comprised mainly of non-marketable capital stock, are recorded at cost, as adjusted
for other than temporary impairment write-downs and are evaluated for impairment periodic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Y</t>
        </is>
      </c>
      <c r="B4" s="4" t="inlineStr">
        <is>
          <t>NOTE
3 – INVENTORY At
September 30, 2020 and December 31, 2019, inventory, including jackets, t-shirts, sweatshirts, hats and fabric, consisted of the
following:
September
30, December 31,
(Unaudited)
Raw materials $ 23,705 $ 41,231
Finished goods 124,386 115,135
Total 148,091 156,366
Less: inventory – current (30,744 ) -
Inventory – non-current $ 117,347 $ - During
the nine months ended September 30, 2020, the Company made an analysis of its inventory and determined that certain sellable inventories
may not be sold within one year. Accordingly, the Company reclass such slow moving inventory to non-current assets.</t>
        </is>
      </c>
      <c r="C4" s="4" t="inlineStr">
        <is>
          <t xml:space="preserve">NOTE 5 – INVENTORY At December 31, 2019 and 2018, inventory,
including leather footwear finished goods, fabric, jackets. t-shirts and hats and fabric, consisted of the following:
December 31, December 31,
Raw materials $ 41,231 $ -
Finished goods 115,135 26,973
Inventory $ 156,366 $ 26,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NOTES RECEIVABLE</t>
        </is>
      </c>
      <c r="B4" s="4" t="inlineStr">
        <is>
          <t xml:space="preserve">NOTE
4 – NOTES RECEIVABLE On
September 28, 2018, the Company and the Seller executed a two-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the Company sold its notes receivable and related interest receivable balances
in the aggregate amount of $277,305 to an investor. Pursuant to the Claim Purchase Agreements, the investor shall pay the Company
the purchase price of $277,305 on the earlier of the payment of six-monthly installments or upon the liquidation of settlement
securities of the Seller pursuant to Section 3(a)(10) of the Securities Act, whichever occurs first. The first installment shall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se Series B preferred shares have limited marketability, no value was placed on these shares.
Between April 2020 and September 2020, the Company collected an aggregate of $20,000 on the notes receivable balance. During
the three and nine months ended September 30, 2020, the Company recorded an allowance for doubtful account and bad debt expense
of $90,000 due to slow collection of the installment payments pursuant to the agreement. At
September 30, 2020 and December 31, 2019, notes receivable, net consisted of the following:
September
30, December 31,
(Unaudited)
Principal amounts of notes receivable $ 230,000 $ 250,000
Less: allowance for doubtful
accounts (140,000 ) (50,000 )
Notes receivable, net $ 90,000 $ 200,000 </t>
        </is>
      </c>
      <c r="C4" s="4" t="inlineStr">
        <is>
          <t xml:space="preserve">NOTE 6 – NOTES RECEIVABLE On September 28, 2018, the Company and
the Seller executed a two-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the Company sold its notes receivable and related interest receivable balances in
the aggregate amount of $277,305 to an investor. Pursuant to the Claim Purchase Agreements, the investor shall pay the Company
the purchase price of $277,305 on the earlier of the payment of six-monthly installments or upon the liquidation of settlement
securities of the Seller pursuant to , whichever occurs
first. The first installment shall be made following entry and full effectuation of a court order approving the settlement of the
claim which occurred on March 6, 2020 in the United States district court for the District of Maryland Northern Division. Additionally,
effective January 6, 2020, the Company entered into a settlement agreement with the Seller (see Note 12 – Subsequent Events). At December 31, 2019 and 2018, notes receivable,
net consisted of the following:
December 31, 2019 December 31, 2018
Principal amounts of notes receivable $ 250,000 $ 250,000
Less: allowance for doubtful accounts (50,000 ) (50,000 )
Notes receivable, net $ 200,000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7 – INTANGIBLE ASSETS In connection with an APA (See Note 3),
the Company valued the three trademarks acquired at their historical cost of $29,440 which approximated fair market value. The
Company valued the Brand Ambassador Agreement at $105,295 using the estimated fair value of required social media posts by the
artist/singer Max Schneider, known as Max ("MAX"). At December 31,
2018, based on management's impairment analysis, the Company wrote off the remaining unamortized carrying value of its intangible
asset related to the brand ambassador agreement and recorded an impairment loss of $87,745. Management determined that there was
a significant adverse change in the extent or manner in which this long-lived asset was being used. For the year ended December
31, 2019, the Company recorded an impairment loss of $29,440 related to the impairment of its trademarks. Management determined
that there was a significant adverse change in the extent or manner in which its trademarks were being used. Trademarks were treated
as indefinite long-lived assets and therefore were not amortized. At December 31,
2019 and 2018, intangible assets consisted of the following:
Useful life December 31, December 31,
Trademarks N/A $ - $ 29,440 For the years ended December 31, 2019 and
2018, amortization of intangible assets amounted to $0 and $17,5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0</t>
        </is>
      </c>
      <c r="C2" s="2" t="inlineStr">
        <is>
          <t>Dec. 31, 2019</t>
        </is>
      </c>
    </row>
    <row r="3">
      <c r="A3" s="3" t="inlineStr">
        <is>
          <t>Convertible Notes Payable [Abstract]</t>
        </is>
      </c>
    </row>
    <row r="4">
      <c r="A4" s="4" t="inlineStr">
        <is>
          <t>CONVERTIBLE NOTES PAYABLE</t>
        </is>
      </c>
      <c r="B4" s="4" t="inlineStr">
        <is>
          <t xml:space="preserve">NOTE
5 – CONVERTIBLE NOTES PAYABLE In
October 2019, the Company entered into Securities Purchase Agreements (the “Purchase Agreements”) with accredited
investors. Pursuant to the terms of the Purchase Agreements, the Company issued and sold to investors convertible promissory notes
in the aggregate principal amount of $330,000 (the “Notes”) and warrants to purchase up to 1,650,000 shares of the
Company’s common stock (the “Warrants”). The Company received net proceeds of $295,000, net of origination issue
discount of $30,000 and fees of $5,000. The Notes are due and payable in October 2020. Prior to an Event of Default, no interest
shall accrue on these Notes. At
any time after the Original Issue Date, until the respective Note is no longer outstanding, the Notes were convertible, in whole
or in part, into shares of the Company’s common stock at the option of the Holder, at any time and from time to time. In
accordance with the Purchase Agreements and the Notes, subject to adjustments as defined in the Purchase Agreements and Notes.
The conversion price (the “Conversion Price”) was equal to $0.20. The Company may prepay the Notes at any time prior
to its six-month anniversary, subject to pre-payment charges as detailed in the Note. Upon every conversion, the Company would
deliver an additional $1,250 worth of shares (as calculated by the Conversion Price in effect on the conversion notice being honored)
to cover the Holder’s expenses and deposit fees associated with each notice of conversion. The
Purchase Agreements and Notes contain customary representations, warranties and covenants, including certain restrictions on the
Company’s ability to sell, lease or otherwise dispose of any significant portion of its assets. The Investor also was entitled
to acquire, upon the terms applicable to such purchase rights, the aggregate purchase rights that the Holder could have acquired
if the Holder had held the number of shares of common stock acquirable upon complete conversion of the Note. The Investor’s
also had the right of first refusal with respect to any future equity (or debt with an equity component) offering conducted by
the Company until the 12-month anniversary of the Closing. The Purchase Agreements and the Notes also provided for certain events
of default, including, among other things, payment defaults, breaches of representations and warranties, bankruptcy or insolvency
proceedings, and delinquency in periodic report filings with the Securities and Exchange Commission. Upon the occurrence of an
event of default, the Investor’s may declare the outstanding obligations due and payable at significant applicable default
rates and take such other actions as set forth in the Note. 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 The
Warrants were exercisable at any time on or after the date of the issuance and entitles the investors to purchase shares of the
Company’s common stock for a period of five years from the initial date the warrants become exercisable. Under the terms
of the Warrant, the holders are entitled to exercise the Warrant to purchase up to 1,650,000 shares of the Company’s common
stock at an exercise price of $0.20, subject to customary adjustments as detailed in the Warrant. This
Note and related Warrants included a down-round provision under which the Note conversion price and warrant exercise price could
be affected on a full-ratchet basis by future equity offerings undertaken by the Company. In
connection with the issuance of the Note and Warrants, the Company determined that the terms of the Notes and Warrants contain
terms that are fixed monetary amounts at inception and accordingly, were not considered derivatives. The fair value of the warrants
was determined using the Binomial valuation model. In connection with the issuance of the warrants, on the measurement date, the
relative fair value of the warrants and the beneficial conversion feature of $253,000 was recorded as a debt discount and an increase
in paid-in capital. On
April 15, 2020, the Company entered into Exchange Agreements with the holders of these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nine months ended September 30, 2020. For
the three and nine months ended September 30, 2020, interest expense related to convertible notes and warrants amounted to $268,125
and $185,625, which consisted of amortization of debt discount, respectively. There was no amortization of debt discount during
the prior period. At
September 30, 2020 and December 31, 2019, convertible notes payable consisted of the following:
September
30, December 31,
Principal amount $ - $ 330,000
Less: unamortized debt discount - (268,125 )
Convertible notes payable, net $ - $ 61,875 </t>
        </is>
      </c>
      <c r="C4" s="4" t="inlineStr">
        <is>
          <t xml:space="preserve">NOTE 8 – CONVERTIBLE NOTES
PAYABLE In October 2019, the Company entered into
Securities Purchase Agreements (the "Purchase Agreements") with accredited investors. Pursuant to the terms of the
Purchase Agreements, the Company issued and sold to investors convertible promissory notes in the aggregate principal amount of
$330,000 (the "Notes") and warrants to purchase up to 1,650,000 shares of the Company's common stock (the "Warrants").
The Company received net proceeds of $295,000, net of origination issue discount of $30,000 and fees of $5,000. The Notes are due
and payable in October 2020. Prior to an Event of Default, no interest shall accrue on these Notes. At any time after the Original Issue Date,
until the respective Note is no longer outstanding, the Notes shall be convertible, in whole or in part, into shares of the Company's
common stock at the option of the Holder, at any time and from time to time. In accordance with the Purchase Agreements and the
Notes, subject to adjustments as defined in the Purchase Agreements and Notes. The conversion price (the "Conversion Price")
shall be equal to $0.20. The Company may prepay the Notes at any time prior to its six-month anniversary, subject to pre-payment
charges as detailed in the Note. Upon every conversion, the Company shall deliver an additional $1,250 worth of shares (as calculated
by the Conversion Price in effect on the conversion notice being honored) to cover the Holder's expenses and deposit fees
associated with each notice of conversion. The Purchase Agreements and Notes contain
customary representations, warranties and covenants, including certain restrictions on the Company's ability to sell, lease
or otherwise dispose of any significant portion of its assets. The Investor also will be entitled to acquire, upon the terms applicable
to such purchase rights, the aggregate purchase rights that the Holder could have acquired if the Holder had held the number of
shares of common stock acquirable upon complete conversion of the Note. The Investor's also has the right of first refusal
with respect to any future equity (or debt with an equity component) offerings conducted by the Company until the 12-month anniversary
of the Closing. The Purchase Agreements and the Notes also provide for certain events of default, including, among other things,
payment defaults, breaches of representations and warranties, bankruptcy or insolvency proceedings, and delinquency in periodic
report filings with the Securities and Exchange Commission. Upon the occurrence of an event of default, the Investor's may
declare the outstanding obligations due and payable at significant applicable default rates and take such other actions as set
forth in the Note. 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 The Warrants are exercisable at any time
on or after the date of the issuance and entitles the investors to purchase shares of the Company's common stock for a period
of five years from the initial date the warrants become exercisable. Under the terms of the Warrant, the holders are entitled to
exercise the Warrant to purchase up to 1,650,000 shares of the Company's common stock at an exercise price of $0.20, subject
to customary adjustments as detailed in the Warrant. This Note and related Warrants include
a down-round provision under which the Note conversion price and warrant exercise price could be affected on a full-ratchet basis
by future equity offerings undertaken by the Company. In connection with the issuance of the
Note and Warrants, the Company determined that the terms of the Notes and Warrants contain terms that are fixed monetary amounts
at inception and accordingly, were not considered derivatives. The fair value of the warrants was determined using the Binomial
valuation model. In connection with the issuance of the warrants, on the measurement date, the relative fair value of the warrants
and the beneficial conversion feature of $253,000 was recorded as a debt discount and an increase in paid-in capital. During the year ended December 31, 2019,
the fair value of the warrants was estimated using the Binomial valuation model with the following assumptions:
2019
Dividend rate — %
Term (in years) 5.00 years
Volatility 158.6 %
Risk—free interest rate 1.48% to 1.66 % For the year ended December 31, 2019 and
2018, interest expense related to convertible notes and warrants amounted to $61,875 and $0, which consisted of amortization of
debt discount. At December 31, 2019 and 2018, convertible
notes payable consisted of the following:
December 31, December 31,
Principal amount $ 330,000 $ -
Less: unamortized debt discount (268,125 ) -
Convertible notes payable, net $ 61,87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NOTE PAYABLE</t>
        </is>
      </c>
      <c r="B4" s="4" t="inlineStr">
        <is>
          <t xml:space="preserve">NOTE
6 - NOTE PAYABLE Note
payable- related party On
March 11, 2020, the Company entered into a Promissory Note Agreement (the “Note”) with the Company’s chief executive
officer in the amount of $15,000. The Note bearing at 6% per annum, was unsecured, and all principal and interest amounts outstanding
was due on April 10, 2020. In April 2020, this Note and related accrued interest of $126 was repaid. At September 30, 2020, notes
payable – related party amounted to $0. For the three and nine months ended September 30, 2020, interest expense related
to this Note amounted to $0 and $126, respectively. On
April 1, 2020, the Company entered into a Promissory Note Agreement (the “Note”) with a company owned by the Company’s
chief executive officer in the amount of $20,000. The Note bearing at 6% per annum, was unsecured, and all principal and interest
amounts outstanding was due on September 30, 2020. On April 30, 2020, the Company repaid this note payable – related party
and all interest due. For the three and nine months ended September 30, 2020, interest expense related to this Note amounted to
$0 and $99, respectively. Note
payable- unrelated party Paycheck
Protection Program Funding On
April 30, 2020, the Company received federal funding in the amount of $18,900 through the Paycheck Protection Program (the “PPP”).
PPP funds have certain restrictions on use of the funding proceeds, and generally must be repaid within two (2) years at 1% interest.
The PPP loan may, under circumstances, be forgiven. There shall be no payment due by the Company during the nine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As of September 30, 2020, the principal balance of this note amounted to
$18,900 and accrued interest of $80. During the three and nine months ended September 30, 2020, the Company recognized $48 and
$80 of interest expense, respectively.
As
of As
of December 31,
(Unaudited)
Principal amount $ 18,900 $ -
Less: current portion (7,258 ) -
Note payable - long term portion $ 11,642 $ - Minimum
principal payments under note payable to unrelated parties at September 30, 2020 are as follows:
Year ended December 31, 2020 $ 2,001
Year ended December 31, 2021 12,653
Year ended December 31, 2022 4,246
Total principal payments $ 18,900 </t>
        </is>
      </c>
      <c r="C4" s="4" t="inlineStr">
        <is>
          <t>NOTE 9 - NOTE PAYABLE – RELATED
PARTY On September 16, 2019, the Company entered
into a Promissory Note Agreement (the "Note") with the Company's chief executive officer in the amount of $25,000.
The Note bearing at 6% per annum, was unsecured, and all principal and interest amounts outstanding was repaid in November 2019.
For the year ended December 31, 2019 and 2018, interest expense related to this Note amounted to $189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 (DEFICIT)</t>
        </is>
      </c>
      <c r="B4" s="4" t="inlineStr">
        <is>
          <t>NOTE
7 – STOCKHOLDERS’ DEFICIT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and in November 2019, 2,000 shares
were designated as Series B Convertible Preferred Stock. Series
A redeemable convertible preferred stock In
April 2013, pursuant to a Series A Preferred Stock Purchase Agreement (the “Preferred Stock Agreement”), the Company
issued 4,000 shares of Series A Convertible Preferred Stock (the “Series A Preferred Stock”) for $400,000. Holders
of Series A Preferred Stock vote together with holders of Common Stock on an as-converted basis. Each share of Series A Preferred
Stock wa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d a $100 liquidation value. The holders of Series A Preferred Stock were
entitled to receive dividends on an as-converted basis if paid on Common Stock. The
Series A Convertible Preferred Stock was redeemable at the option of the holder upon the occurrence of certain “triggering
events.” In case of a triggering event, the holder had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were outside the control of the Company, the Preferred Stock was classified within
the temporary equity section of the accompanying balance sheets. 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 The
Company believes the carrying amount reported in the balance sheets for the Series A Preferred Stock of $400,000 approximates
the fair market value of such Preferred Stock based on the short-term maturity of these instruments which also equals the redemption
value reflected as on the balance sheets as of December 31, 2019. On
March 31, 2017, the Board approved the amendment and restatement of the original Certificate of Designation in order to expressly
ensure that holders of the Company’s Series A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 Conversion
of Series A Preferred Stock into common shares On
August 3, 2020, at the request of the investor, the Company converted 4,000 Series A Preferred Stock into 2,000,000 shares of
common stock. After such conversion, the Company reclassed the $400,000 redemption value of the Series A preferred stock to additional
paid in capital. Accordingly, there are no shares of Series A preferred stock issued and outstanding as of September 30, 2020.
Series
B convertible preferred stock In
November 2019, the Company filed an Amendment to its Articles of Incorporation to designate a series of preferred stock, the Series
B Convertible Preferred Stock, with the Secretary of State of the State of Delaware. The
Certificate of Designations established 2,000 shares of the Series B Preferred Stock, par value $0.0001,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B Convertible Preferred Stock (“Certificate of Designations”) provides that the Series B
Convertible Preferred Stock shall have no right to vote on any matters on which the common shareholders are permitted to vote.
However, as long as any shares of Series B Preferred Stock are outstanding, the Company shall not, without the affirmative vote
of the Holders of a majority of the then outstanding shares of the Series B Preferred Stock, (a) alter or change adversely the
powers, preferences or rights given to the Series B Preferred Stock or alter or amend this Certificate of Designation, (b) authorize
or create any class of stock ranking as to dividends, redemption or distribution of assets upon a liquidation senior to, or otherwise
pari passu with, the Series B Preferred Stock, (c) amend its certificate of incorporation or other charter documents in any manner
that adversely affects any rights of the Holders, (d) increase the number of authorized shares of Series B Preferred Stock, or
(e) enter into any agreement with respect to any of the foregoing. The Series B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B Preferred Stock shall have a stated value of $1,000 (the “Stated Value”). Except
for stock dividends or distributions for which adjustments are to be made pursuant to the certificate of designation, Holders
shall be entitled to receive, and the Company shall pay, dividends on shares of Series B Preferred Stock equal (on an as-if-converted-to-Common-Stock
basis) to and in the same form as dividends actually paid on shares of the Company’s common stock when, as and if such dividends
are paid on shares of the common stock. No other dividends shall be paid on shares of Series B Preferred Stock. The
Holder of Series B Preferred stock shall have the right from time to time, and at any time after the original issue date, to convert
all or any part of the outstanding Series B Preferred Stock into the Company’s common stock. The conversion price (the “Conversion
Price”) shall equal $0.20 per share (subject to equitable adjustments by the Company relating to the Company’s securities
or the securities of any subsidiary of the Company, combinations, recapitalization, reclassifications, extraordinary distributions
and similar events). If,
at any time while the Series B Preferred Stock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and such
issuances, collectively, a “Dilutive Issuance”), then simultaneously with the consummation (or, if earlier, the announcement)
of each Dilutive Issuance the Conversion Price shall be reduced to equal the Base Conversion Price. In addition, if at any time
the Company grants, issues or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Series A Preferred Stock. On
November 29, 2019, the Company entered into Series B Preferred Stock Purchase Agreements with accredited investors whereby the
investors agreed to purchase an aggregate of 115 unregistered shares of the Company’s Series B Preferred stock for $115,000,
or $1,000 per share. In November 2019, the Company received the cash proceeds of $110,000, net of fees of $5,000 which was charged
to additional paid in capital. In connection with the sale of Series B preferred shares, the Company issued 575,000 warrants to
purchase 575,000 common shares at $0.20 per share. subject to adjustment on terms similar to the Series B preferred shares. In
connection with the issuance of these Series B preferred shares and Warrants, the Company determined that the terms of the Series
B preferred shares and related warrants contain terms that were fixed monetary amounts at inception and accordingly, were not
considered derivatives. On
April 15, 2020, the Company entered into Exchange Agreements with the holders of its Series B Convertible Preferred Stock, which
shares of Series B Convertible Preferred Stock were originally issued in November 2019. Pursuant to the Exchange Agreements, the
holders agreed to exchange their 115 shares of Series B Convertible Preferred Stock with a stated value of $115,000 and 575,000
warrants issued in connection with the Series B convertible preferred stock for an aggregate of 1,437,500 shares of the Company’s
common stock at a price of $0.08 per share. After the exchanges, there are no shares of the Company’s Series B Convertible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 Common
stock Sale
of common stock Between
April 9, 2020 to April 18, 2020, the Company entered into subscription agreements with certain accredited investors pursuant to
which it issued an aggregate of 7,764,366 shares of the Company’s common stock for proceeds of $75,644, and subscription
receivable of $2,000 or $0.01 per share, for a total of $77,644. The Company collected the subscription receivable of $2,000 on
July 6, 2020. On
April 28, 2020 (the “Closing Date”), the Company entered into securities purchase agreements (collectively, the “Purchase
Agreement”) with certain institutions and accredited investors (each an “Investor” and collectively, the “Investors”)
for the sale of an aggregate 29,993,750 shares of the Company’s common stock at a price of $0.08 per share for gross proceeds
of $2,399,500, before deducting placement agent fees of $242,950 and other offering expenses of $118,460 (the “Private Placement”)
for total net proceeds of $2,038,090. The Purchase Agreement contains customary representations, warranties and covenants of the
parties, and the closing was subject to customary closing conditions. The
Purchase Agreement also provides that until the six (6) month anniversary of the date of the Purchase Agreement, in the event
of a subsequent financing (except for certain exempt issuances as provided in the Purchase Agreement) by the Company, each Investor
that invested over $100,000 pursuant to the Purchase Agreement will have the right to participate in such subsequent financing
up to an amount equal to 50% of the subsequent financing on the same terms, conditions and price provided for in the subsequent
financing. In
connection with the Private Placement, the Company entered into separate Registration Rights Agreements with the Investors, pursuant
to which the Company agreed to undertake to file a registration statement to register the resale of the shares underlying the
Registrable Securities (as defined therein) within thirty (30) calendar days following the Closing Date, and to maintain the effectiveness
of the registration statement until all of such shares of common stock have been sold or are otherwise able to be sold pursuant
to Rule 144. 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 In
conjunction with the Private Placement, all officers and directors of the Company have entered into lock-up agreements pursuant
to which they have agreed not to sell their shares of common stock or common stock equivalents in the Company until the twelve-month
anniversary of the Closing Date. Common
stock issued for future services On
April 17, 2020, the Company entered into one-year advisory agreements with certain accredited investors pursuant to which it agreed
to issue an aggregate of 5,117,343 shares of the Company’s common stock to the advisors for advisory services to be rendered.
These shares were valued at $409,387, or $0.08 per common share, based on contemporaneous common share sales which are being amortized
over the term of the agreements. On
April 17, 2020, the Company entered into a six-month consulting agreement with an accredited investor pursuant to which it agreed
to issue an aggregate of 3,468,841 shares of the Company’s common stock to the consultant for consulting services to be
rendered. These shares were valued at $277,508, or $0.08 per common share, based on contemporaneous common share sales which is
being amortized over the term of the agreement. During
the nine months ended September 30, 2020, the Company recognized stock-based consulting of $460,289 and prepaid expense of $226,806
to be amortized over the remaining service period. Common
stock issued for employment agreement On
April 17, 2020, the Company entered into an Employment Agreement with the Company’s chief executive officer (“CEO”)
pursuant to which CEO will continue to serve as chief executive officer and chief financial officer of the Company. In connection
with this employment agreement, the CEO was granted 7,630,949 shares of the Company’s common stock. These shares were valued
at $610,476, or $0.08 per common share, based on contemporaneous common share sales. During the nine months ended September 30,
2020, the Company recognized stock-based compensation of $610,476. Common
stock issued for conversion of Series A Preferred Stock On
August 3, 2020, at the request of the investor, the Company converted 4,000 Series A Preferred Stock into 2,000,000 shares of
common stock. After such conversion, the Company reclassed the $400,000 redemption value of the Series A preferred stock to additional
paid in capital. Stock
options Stock
option activities for the nine months ended September 30, 2020 are summarized as follows:
Number Weighted Weighted Aggregate
Balance Outstanding, December 31, 2019 300,000 $ 0.0001 4.5
Granted - -
Forfeited - -
Balance Outstanding, September
30, 2020 300,000 $ 0.0001 3.79 $ 104,970
Exercisable, September 30, 2020 300,000 $ 0.0001 4.79 $ 104,970 Warrants Warrant
activities for the nine months ended September 30, 2020 are summarized as follows:
Number Weighted Weighted Aggregate
Balance Outstanding, December 31, 2019 2,225,000 0.20 4.8
Granted - -
Cancelled (2,225,000 ) 0.20
Balance Outstanding, September
30, 2020 - $ - - $ -
Exercisable, September 30,
2020 - $ - - $ - On
April 15, 2020, 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nine months ended September 30, 2020.</t>
        </is>
      </c>
      <c r="C4" s="4" t="inlineStr">
        <is>
          <t xml:space="preserve">NOTE 10 – STOCKHOLDERS'
EQUITY (DEFICIT)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and in November 2019, 2,000 shares were designated as Series B Convertible
Preferred Stock. Series A redeemable convertible preferred stock In April 2013, pursuant to a Series A Preferred
Stock Purchase Agreement (the "Preferred Stock Agreement"), the Company issued 4,000 shares of Series A Convertible
Preferred Stock (the "Series A Preferred Stock") for $400,000. Holders of Series A Preferred Stock vote together with
holders of Common Stock on an as-converted basis. Each share of Series A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Series A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accompanying balance sheets. 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 The Company believes the carrying amount
reported in the balance sheets for the Series A Preferred Stock of $400,000 approximates the fair market value of such Preferred
Stock based on the short-term maturity of these instruments which also equals the redemption value reflected as on the balance
sheets. On March 31, 2017, the Board approved the
amendment and restatement of the original Certificate of Designation in order to expressly ensure that holders of the Company's
Series A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 Series B convertible preferred stock In November 2019, the Company filed an
Amendment to its Articles of Incorporation to designate a series of preferred stock, the Series B Convertible Preferred Stock,
with the Secretary of State of the State of Delaware. The Certificate of Designations established
2,000 shares of the Series B Preferred Stock, par value $0.0001,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B Convertible
Preferred Stock ("Certificate of Designations") provides that the Series B Convertible Preferred Stock shall have no
right to vote on any matters on which the common shareholders are permitted to vote. However, as long as any shares of Series B
Preferred Stock are outstanding, the Company shall not, without the affirmative vote of the Holders of a majority of the then outstanding
shares of the Series B Preferred Stock, (a) alter or change adversely the powers, preferences or rights given to the Series B Preferred
Stock or alter or amend this Certificate of Designation, (b) authorize or create any class of stock ranking as to dividends, redemption
or distribution of assets upon a liquidation senior to, or otherwise pari passu with, the Series B Preferred Stock, (c) amend its
certificate of incorporation or other charter documents in any manner that adversely affects any rights of the Holders, (d) increase
the number of authorized shares of Series B Preferred Stock, or (e) enter into any agreement with respect to any of the foregoing.
The Series B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B Preferred Stock shall have a stated value of
$1,000 (the "Stated Value"). Except for stock dividends or distributions
for which adjustments are to be made pursuant to the certificate of designation, Holders shall be entitled to receive, and the
Company shall pay, dividends on shares of Series B Preferred Stock equal (on an as-if-converted-to-Common-Stock basis) to and in
the same form as dividends actually paid on shares of the Company's common stock when, as and if such dividends are paid
on shares of the common stock. No other dividends shall be paid on shares of Series B Preferred Stock. The Holder of Series B Preferred stock
shall have the right from time to time, and at any time after the original issue date, to convert all or any part of the outstanding
Series B Preferred Stock into the Company's common stock. The conversion price (the "Conversion Price") shall
equal $0.20 per share (subject to equitable adjustments by the Company relating to the Company's securities or the securities
of any subsidiary of the Company, combinations, recapitalization, reclassifications, extraordinary distributions and similar events). If, at any time while the Series B Preferred
Stock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and such issuances, collectively, a "Dilutive
Issuance"), then simultaneously with the consummation (or, if earlier, the announcement) of each Dilutive Issuance the Conversion
Price shall be reduced to equal the Base Conversion Price. In addition, if at any time the Company grants, issues or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Series A Preferred Stock. On November 29, 2019, the Company entered
into Series B Preferred Stock Purchase Agreements with accredited investors whereby the investors agreed to purchase an aggregate
of 115 unregistered shares of the Company's Series B Preferred stock for $115,000, or $1,000 per share. In November 2019,
the Company received the cash proceeds of $110,000, net of fees of $5,000 which was charged to additional paid in capital. In connection
with the sale of Series B preferred shares, the Company issued 575,000 warrants to purchase 575,000 common shares at $0.20 per
share. subject to adjustment on terms similar to the Series B preferred shares. In connection with the issuance of these
Series B preferred shares and Warrants, the Company determined that the terms of the Series B preferred shares and related warrants
contain terms that are fixed monetary amounts at inception and accordingly, were not considered derivatives. Common stock Common stock issued for asset acquisition On September 29, 2018 (the "Closing
Date"), pursuant to an APA (See Note 3), the Company issued 2,000,000 shares of common stock of the Company. Common stock issued for cash On December 4, 2018, the Company issued
70,000 shares of its common stock for cash proceeds of $24,500, or $0.35 per share. Common stock redemption In December 2018, the Company executed
14 separate Return to Treasury Agreements, whereby certain shareholders holding an aggregate of 28,734,901 shares of common stock
of the Company agreed to return a portion of their respective holdings to treasury in exchange for cash payments aggregating $2,872.
As a result, the total issued and outstanding number of shares of common stock of the Company was reduced by 28,734,901. Common stock issued for services On January 22, 2019, the Company entered
into a consulting agreement with a consultant in connection with the Company's marketing and branding of its NFID products.
The agreement ended on December 31, 2019. For services rendered, the Company paid the consultant an initial payment of $25,000
and, beginning on April 1, 2019, the Company paid the consultant $5,000 per month through December 2019. 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 For the year ended December 31, 2019, the Company recorded stock-based professional fees
of $35,000. Through December 31, 2019, the Company issued 100,000 shares of its common stock to the consultant. Stock options Pursuant to a six month employment agreement
with the Company's chief executive officer (the "Executive") dated April 15, 2019 (the "Effective Date"),
the Company agreed to grant to Executive an option (the "Option'') to purchase up to 200,000 shares of the Company's
common stock at an exercise price equal to par value of the Company's common stock of $0.0001 per share, of which 100,000
vested on April 15, 2019 and 100,000 vested on July 15, 2019. On October 15, 2019, the Company granted to this same Executive an
option to purchase 100,000 shares of the Company's common stock at an exercise price equal to par value of the Company's
common stock of $0.0001 per share. Should the Company terminate this employment agreement, the right to purchase shares shall cease
as of the date of termination. Pursuant to a six month employment agreement
dated April 15, 2019 (the "Effective Date"), the Company agreed that an executive officer of the Company will be granted
an option (the "Option'') to purchase up to 100,000 shares of the Company's common stock at an exercise
price equal to par value of the Company's common stock of $0.0001 per share, of which 50,000 vested on April 15, 2019 and
50,000 vested on July 15, 2019. Should the Company terminate this agreement, the right to purchase shares shall cease as of the
date of termination. This employment was terminated in October 2019 and accordingly, the 100,000 stock options were forfeited. The options were valued at the grant date
using a Black-Scholes option pricing model with the following assumptions; risk-free interest rate of 2.37%, expected dividend
yield of 0%, expected option term of 5 years using the simplified method and expected volatility ranging from 74% to 158.6% based
on comparable and calculated volatility. The aggregate grant date fair value of these awards amounted to $142,960 as of December
31, 2019. For the year ended December 31, 2019, the
Company recorded $142,960 of compensation expense related these stock options. Total unrecognized compensation expense related
to stock options at December 31, 2019 amounted to $0. The Company did not have any outstanding
options during the year ended December 31, 2018. Stock option activities for the year ended December 31, 2019 are summarized as
follows:
Number of Options Weighted Average Exercise Price Weighted Average Remaining Contractual Term (Years) Aggregate Intrinsic Value
Balance Outstanding, December 31, 2018 - -
Granted 400,000 0.0001
Forfeited (100,000 ) (0.0001 )
Balance Outstanding, December 31, 2019 300,000 $ 0.0001 4.5 $ 104,970
Exercisable, December 31, 2019 300,000 $ 0.0001 4.5 $ 104,970 Warrants In October 2019, in connection with the
convertible notes Securities Purchase Agreements with accredited investors (see Note 8), the Company issued five-year warrants
to purchase up to 1,650,000 shares of the Company's common stock at $0.20 per share. In connection with the sale of Series B
preferred shares as discussed above, the Company issued 575,000 warrants to purchase 575,000 common shares at $0.20 per share.
subject to adjustment on terms similar to the Series B preferred shares. Warrant activities for the year ended December
31, 2019 are summarized as follows:
Number of Options Weighted Average Exercise Price Weighted Average Remaining Contractual Term (Years) Aggregate Intrinsic Value
Balance Outstanding, December 31, 2018 - -
Granted 2,225,000 0.20
Forfeited - -
Balance Outstanding, December 31, 2019 2,225,000 $ 0.20 4.8 $ 333,750
Exercisable, December 31, 2019 2,225,000 $ 0.20 4.8 $ 333,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1 - INCOME TAXES Through March 31, 2017, the Company elected
to be treated as a RIC under Subchapter M of the Code and operated in a manner so as to qualify for the tax treatment applicable
to RICs. Since March 31, 2017, the Company failed a diversification test since the Company’s investment in one stock accounted
for over 25% of the Company’s total assets. This discrepancy was not caused by the acquisition of any security. The failure
was not a result of willful neglect. As of December 31, 2017, the Company had not cured its failure to retain its status as a RIC
and the Company does not intend to retain its RIC status. Accordingly, since 2017, the Company did not qualify as a RIC and is
subject to income taxes at corporate tax rates. The loss of the Company’s status as a RIC did not have any impact on the
Company’s financial position or results of operations. The Company evaluates tax positions taken
or expected to be taken in the course of preparing its tax return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19 and 2018, the Company had not recorded a liability for any unrecognized tax positions. Taxable income (loss) generally differs
from the change in net income (loss) for financial reporting purposes due to temporary and permanent differences in the recognition
of income and expenses, and generally excludes net unrealized appreciation or depreciation, as unrealized gains or losses are not
included in taxable income (loss) until they are realized. Effective in
2017,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deferred tax assets at December 31, 2019 and 2018 consist of net operating and capital loss carryforwards.
The net deferred tax asset has been fully offset by a valuation allowance because of the uncertainty of the attainment of future
taxable income and capital gains. The items accounting for the difference
between income taxes at the effective statutory rate and the provision for income taxes for the years ended December 31, 2019 and
2018 was as follows:
Year Ended Year Ended
December 31, December 31,
Income tax benefit at U.S. statutory rate $ (212,792 ) $ (203,587 )
Income tax benefit – state (65,864 ) (63,015 )
Permanent differences 103,132 76,637
True up 59,266 -
Change in valuation allowance 116,258 189,965
Total provision for income tax $ - $ - The Company’s approximate net deferred
tax asset as of December 31, 2019 and 2018 was as follows:
December 31, December 31,
Deferred Tax Asset:
Net operating loss carryforward $ 490,819 $ 291,614
Net capital loss carryforward 123,932 206,879
Total deferred tax asset before valuation allowance 614,751 498,493
Valuation allowance (614,751 ) (498,493 )
Net deferred tax asset $ - $ - At December 31,
2019, the Company had a net capital loss carryforward of approximately $450,663, which can be used to offset future capital gains
for a period of four years. Due to the loss
of its RIC status in 2017, any net tax operating losses generated as a RIC cannot be used to offset any future taxable income.
As of December 31, 2019, the Company incurred an aggregate estimated net operating loss of approximately $1,785,000 for income
taxes, respectively. These net operating loss carries forwards may be available to reduce future years’ taxable income. The
2017 carryforward will expire, if not utilized, through 2037. The 2019 and 2018 carryforwards shall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and capital loss carry forwards to reduce the asset to zero. Management will review this
valuation allowance periodically and make adjustments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CONCENTRATIONS</t>
        </is>
      </c>
      <c r="B4" s="4" t="inlineStr">
        <is>
          <t>NOTE
8 – CONCENTRATIONS Customer
concentration For
the nine months ended September 30, 2020, no customer accounted for over 10% of total sales. Vendor
concentrations Generally,
the Company purchases substantially all of its raw materials and inventory from two suppliers.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t>
        </is>
      </c>
      <c r="C4" s="4" t="inlineStr">
        <is>
          <t>NOTE 12 – CONCENTRATIONS Customer concentration For the year ended December 31, 2019, one customer
accounted for approximately 98.6% of total sales and consisted of the sales of its inventory of shoes. The Company does not expect
any sales from this customer in the future and is no longer selling shoes. A reduction in future sales from this customer will
have a material adverse effect on the Company's results of operations and financial condition. Vendor concentrations Generally, the Company purchases substantially
all of its raw materials and inventory from two suppliers.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Employment
Agreement On
April 17, 2020, the Company entered into an Employment Agreement with the Company's chief executive officer ("CEO")
pursuant to which CEO will continue to serve as chief executive officer and chief financial officer of the Company. The term of
the agreement will continue for a period of one year from the date of execution and automatically renews for successive one-year
periods at the end of each term until either party delivers written notice of their intent not to review at least 6 months prior
to the expiration of the then effective term. Pursuant to the terms of the agreement, CEO's base salary was increased to
$120,000, and the CEO shall continue be entitled to earn a bonus, subject to the sole discretion of the Company's Board.
In addition, CEO was granted 7,630,949 vested shares of the Company's common stock (see Note 7). The
agreement may be terminated by either the Company or CEO at any time and for any reason upon 60 days prior written notice. Upon
termination of the agreement, CEO shall be entitled to (i) any equity award that has vested prior to the termination date, (ii)
reimbursement of expenses incurred on or prior to such termination date and (iii) such employee benefits to which CEO may be entitled
as of the termination date (collectively, the "Accrued Amounts"). The agreement shall also terminate upon CEO's
death or the Company may terminate CEO's employment upon his disability (as defined in the agreement). Upon the termination
of CEO's employment for death or disability, CEO shall be entitled to receive the Accrued Amounts. The agreement also contains
covenants prohibiting CEO from disclosing confidential information with respect to the Company. Commercial
Evaluation License and Option Agreement with the University of Baltimore, Maryland Recently,
management has been exploring opportunities to expand its business by seeking to acquire and/or develop intellectual property
or technology rights from leading universities and researchers. Effective as of July 15, 2020, through the Company's subsidiary,
Silo Pharma Inc. (see Note 1), the Company entered into a commercial evaluation license and option agreement with the University
of Maryland, Baltimore ("UMD"), pursuant to which, UMD has granted the Company an exclusive, non-sublicenseable, non-transferable
license to with respect to the exploration of the potential use of central nervous system-homing peptides in vivo and their use
for the investigation and treatment of multiple sclerosis and other neuroinflammatory pathology. In addition, UMB granted
the Company an exclusive, option to negotiate and obtain an exclusive, sublicenseable, royalty-bearing license to with respect
to the subject technology. This agreement shall be effective on the effective date and shall expire six months from July 15, 2020
unless sooner terminated. Both parties may terminate this agreement within thirty days by giving a written notice. Pursuant to
the agreement, the Company paid the initial fee of $10,000 to UMD in July 2020 which was recorded in professional fees during
the three and nine months ended September 30, 2020 since the Company could not conclude that such costs would be recoverable for
this early stage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1645712</v>
      </c>
      <c r="C3" s="5" t="n">
        <v>111752</v>
      </c>
      <c r="D3" s="5" t="n">
        <v>336679</v>
      </c>
    </row>
    <row r="4">
      <c r="A4" s="4" t="inlineStr">
        <is>
          <t>Equity investments, at fair value</t>
        </is>
      </c>
      <c r="C4" s="4" t="inlineStr">
        <is>
          <t xml:space="preserve"> </t>
        </is>
      </c>
      <c r="D4" s="6" t="n">
        <v>215528</v>
      </c>
    </row>
    <row r="5">
      <c r="A5" s="4" t="inlineStr">
        <is>
          <t>Equity investments, at cost</t>
        </is>
      </c>
      <c r="B5" s="6" t="n">
        <v>9394</v>
      </c>
      <c r="C5" s="6" t="n">
        <v>9394</v>
      </c>
      <c r="D5" s="6" t="n">
        <v>12766</v>
      </c>
    </row>
    <row r="6">
      <c r="A6" s="4" t="inlineStr">
        <is>
          <t>Notes receivable, net</t>
        </is>
      </c>
      <c r="B6" s="6" t="n">
        <v>90000</v>
      </c>
      <c r="C6" s="6" t="n">
        <v>200000</v>
      </c>
      <c r="D6" s="4" t="inlineStr">
        <is>
          <t xml:space="preserve"> </t>
        </is>
      </c>
    </row>
    <row r="7">
      <c r="A7" s="4" t="inlineStr">
        <is>
          <t>Prepaid expenses and other current assets</t>
        </is>
      </c>
      <c r="B7" s="6" t="n">
        <v>310984</v>
      </c>
      <c r="C7" s="6" t="n">
        <v>16333</v>
      </c>
      <c r="D7" s="6" t="n">
        <v>34031</v>
      </c>
    </row>
    <row r="8">
      <c r="A8" s="4" t="inlineStr">
        <is>
          <t>Inventory - current</t>
        </is>
      </c>
      <c r="B8" s="6" t="n">
        <v>30744</v>
      </c>
      <c r="C8" s="6" t="n">
        <v>156366</v>
      </c>
      <c r="D8" s="6" t="n">
        <v>26973</v>
      </c>
    </row>
    <row r="9">
      <c r="A9" s="4" t="inlineStr">
        <is>
          <t>Total Current Assets</t>
        </is>
      </c>
      <c r="B9" s="6" t="n">
        <v>2086834</v>
      </c>
      <c r="C9" s="6" t="n">
        <v>493845</v>
      </c>
      <c r="D9" s="6" t="n">
        <v>625977</v>
      </c>
    </row>
    <row r="10">
      <c r="A10" s="4" t="inlineStr">
        <is>
          <t>Inventory - non-current</t>
        </is>
      </c>
      <c r="B10" s="6" t="n">
        <v>117347</v>
      </c>
      <c r="C10" s="4" t="inlineStr">
        <is>
          <t xml:space="preserve"> </t>
        </is>
      </c>
    </row>
    <row r="11">
      <c r="A11" s="3" t="inlineStr">
        <is>
          <t>OTHER ASSETS:</t>
        </is>
      </c>
    </row>
    <row r="12">
      <c r="A12" s="4" t="inlineStr">
        <is>
          <t>Notes receivable, net</t>
        </is>
      </c>
      <c r="C12" s="4" t="inlineStr">
        <is>
          <t xml:space="preserve"> </t>
        </is>
      </c>
      <c r="D12" s="6" t="n">
        <v>200000</v>
      </c>
    </row>
    <row r="13">
      <c r="A13" s="4" t="inlineStr">
        <is>
          <t>Intangible asset</t>
        </is>
      </c>
      <c r="C13" s="4" t="inlineStr">
        <is>
          <t xml:space="preserve"> </t>
        </is>
      </c>
      <c r="D13" s="6" t="n">
        <v>29440</v>
      </c>
    </row>
    <row r="14">
      <c r="A14" s="4" t="inlineStr">
        <is>
          <t>Total Other Assets</t>
        </is>
      </c>
      <c r="C14" s="4" t="inlineStr">
        <is>
          <t xml:space="preserve"> </t>
        </is>
      </c>
      <c r="D14" s="6" t="n">
        <v>229440</v>
      </c>
    </row>
    <row r="15">
      <c r="A15" s="4" t="inlineStr">
        <is>
          <t>Total Assets</t>
        </is>
      </c>
      <c r="B15" s="6" t="n">
        <v>2204181</v>
      </c>
      <c r="C15" s="6" t="n">
        <v>493845</v>
      </c>
      <c r="D15" s="6" t="n">
        <v>855417</v>
      </c>
    </row>
    <row r="16">
      <c r="A16" s="3" t="inlineStr">
        <is>
          <t>CURRENT LIABILITIES:</t>
        </is>
      </c>
    </row>
    <row r="17">
      <c r="A17" s="4" t="inlineStr">
        <is>
          <t>Convertible note payable, net of discount</t>
        </is>
      </c>
      <c r="B17" s="4" t="inlineStr">
        <is>
          <t xml:space="preserve"> </t>
        </is>
      </c>
      <c r="C17" s="6" t="n">
        <v>61875</v>
      </c>
      <c r="D17" s="4" t="inlineStr">
        <is>
          <t xml:space="preserve"> </t>
        </is>
      </c>
    </row>
    <row r="18">
      <c r="A18" s="4" t="inlineStr">
        <is>
          <t>Accounts payable and accrued expenses</t>
        </is>
      </c>
      <c r="B18" s="6" t="n">
        <v>114772</v>
      </c>
      <c r="C18" s="6" t="n">
        <v>54862</v>
      </c>
      <c r="D18" s="6" t="n">
        <v>25631</v>
      </c>
    </row>
    <row r="19">
      <c r="A19" s="4" t="inlineStr">
        <is>
          <t>Note payable - current portion</t>
        </is>
      </c>
      <c r="B19" s="6" t="n">
        <v>7258</v>
      </c>
    </row>
    <row r="20">
      <c r="A20" s="4" t="inlineStr">
        <is>
          <t>Insurance finance loan</t>
        </is>
      </c>
      <c r="C20" s="4" t="inlineStr">
        <is>
          <t xml:space="preserve"> </t>
        </is>
      </c>
      <c r="D20" s="6" t="n">
        <v>22344</v>
      </c>
    </row>
    <row r="21">
      <c r="A21" s="4" t="inlineStr">
        <is>
          <t>Total Current Liabilities</t>
        </is>
      </c>
      <c r="B21" s="6" t="n">
        <v>122030</v>
      </c>
      <c r="C21" s="6" t="n">
        <v>116737</v>
      </c>
      <c r="D21" s="6" t="n">
        <v>47975</v>
      </c>
    </row>
    <row r="22">
      <c r="A22" s="3" t="inlineStr">
        <is>
          <t>LONG TERM LIABILITIES:</t>
        </is>
      </c>
    </row>
    <row r="23">
      <c r="A23" s="4" t="inlineStr">
        <is>
          <t>Note payable - long-term portion</t>
        </is>
      </c>
      <c r="B23" s="6" t="n">
        <v>11642</v>
      </c>
      <c r="C23" s="4" t="inlineStr">
        <is>
          <t xml:space="preserve"> </t>
        </is>
      </c>
      <c r="D23" s="4" t="inlineStr">
        <is>
          <t xml:space="preserve"> </t>
        </is>
      </c>
    </row>
    <row r="24">
      <c r="A24" s="4" t="inlineStr">
        <is>
          <t>Total Long Term Liabilities</t>
        </is>
      </c>
      <c r="B24" s="6" t="n">
        <v>11642</v>
      </c>
      <c r="C24" s="4" t="inlineStr">
        <is>
          <t xml:space="preserve"> </t>
        </is>
      </c>
      <c r="D24" s="4" t="inlineStr">
        <is>
          <t xml:space="preserve"> </t>
        </is>
      </c>
    </row>
    <row r="25">
      <c r="A25" s="4" t="inlineStr">
        <is>
          <t>Total Liabilities</t>
        </is>
      </c>
      <c r="B25" s="6" t="n">
        <v>133672</v>
      </c>
      <c r="C25" s="6" t="n">
        <v>116737</v>
      </c>
      <c r="D25" s="4" t="inlineStr">
        <is>
          <t xml:space="preserve"> </t>
        </is>
      </c>
    </row>
    <row r="26">
      <c r="A26" s="4" t="inlineStr">
        <is>
          <t>Commitment and Contingencies (see Note 9)</t>
        </is>
      </c>
      <c r="B26" s="4" t="inlineStr">
        <is>
          <t xml:space="preserve"> </t>
        </is>
      </c>
    </row>
    <row r="27">
      <c r="A27" s="4" t="inlineStr">
        <is>
          <t>Redeemable Series A, Convertible Preferred stock, $0.0001 par value, 1,000,000 shares designated; None and 4,000 shares issued and outstanding at September 30, 2020 and December 31, 2019, respectively ($100 per share redemption value)</t>
        </is>
      </c>
      <c r="B27" s="4" t="inlineStr">
        <is>
          <t xml:space="preserve"> </t>
        </is>
      </c>
      <c r="C27" s="6" t="n">
        <v>400000</v>
      </c>
      <c r="D27" s="6" t="n">
        <v>400000</v>
      </c>
    </row>
    <row r="28">
      <c r="A28" s="3" t="inlineStr">
        <is>
          <t>STOCKHOLDERS' EQUITY (DEFICIT):</t>
        </is>
      </c>
    </row>
    <row r="29">
      <c r="A29" s="4" t="inlineStr">
        <is>
          <t>Preferred stock, $0.0001 par value, 5,000,000 shares authorized Series B convertible preferred stock, $0.0001 par value, 2,000 shares designated; none and 115 shares issued and outstanding at September 30, 2020 and December 31, 2019, respectively ($1,000 per share liquidation value)</t>
        </is>
      </c>
      <c r="B29" s="4" t="inlineStr">
        <is>
          <t xml:space="preserve"> </t>
        </is>
      </c>
      <c r="C29" s="4" t="inlineStr">
        <is>
          <t xml:space="preserve"> </t>
        </is>
      </c>
      <c r="D29" s="4" t="inlineStr">
        <is>
          <t xml:space="preserve"> </t>
        </is>
      </c>
    </row>
    <row r="30">
      <c r="A30" s="4" t="inlineStr">
        <is>
          <t>Common stock, $0.0001 par value, 100,000,000 shares authorized; 85,141,956 and 23,604,207 shares issued and outstanding at September 30, 2020 and December 31, 2019, respectively</t>
        </is>
      </c>
      <c r="B30" s="6" t="n">
        <v>8514</v>
      </c>
      <c r="C30" s="6" t="n">
        <v>2361</v>
      </c>
      <c r="D30" s="6" t="n">
        <v>2342</v>
      </c>
    </row>
    <row r="31">
      <c r="A31" s="4" t="inlineStr">
        <is>
          <t>Additional paid-in capital</t>
        </is>
      </c>
      <c r="B31" s="6" t="n">
        <v>7034502</v>
      </c>
      <c r="C31" s="6" t="n">
        <v>2630551</v>
      </c>
      <c r="D31" s="6" t="n">
        <v>2047610</v>
      </c>
    </row>
    <row r="32">
      <c r="A32" s="4" t="inlineStr">
        <is>
          <t>Accumulated deficit</t>
        </is>
      </c>
      <c r="B32" s="6" t="n">
        <v>-4972507</v>
      </c>
      <c r="C32" s="6" t="n">
        <v>-2655804</v>
      </c>
      <c r="D32" s="6" t="n">
        <v>-1642510</v>
      </c>
    </row>
    <row r="33">
      <c r="A33" s="4" t="inlineStr">
        <is>
          <t>Total Stockholders’ Equity (Deficit)</t>
        </is>
      </c>
      <c r="B33" s="6" t="n">
        <v>2070509</v>
      </c>
      <c r="C33" s="6" t="n">
        <v>-22892</v>
      </c>
      <c r="D33" s="6" t="n">
        <v>407442</v>
      </c>
    </row>
    <row r="34">
      <c r="A34" s="4" t="inlineStr">
        <is>
          <t>Total Liabilities and Stockholders’ Equity (Deficit)</t>
        </is>
      </c>
      <c r="B34" s="6" t="n">
        <v>2204181</v>
      </c>
      <c r="C34" s="6" t="n">
        <v>493845</v>
      </c>
      <c r="D34" s="6" t="n">
        <v>855417</v>
      </c>
    </row>
    <row r="35">
      <c r="A35" s="4" t="inlineStr">
        <is>
          <t>Series B Preferred Stock</t>
        </is>
      </c>
    </row>
    <row r="36">
      <c r="A36" s="3" t="inlineStr">
        <is>
          <t>STOCKHOLDERS' EQUITY (DEFICIT):</t>
        </is>
      </c>
    </row>
    <row r="37">
      <c r="A37" s="4" t="inlineStr">
        <is>
          <t>Preferred stock, $0.0001 par value, 5,000,000 shares authorized Series B convertible preferred stock, $0.0001 par value, 2,000 shares designated; none and 115 shares issued and outstanding at September 30, 2020 and December 31, 2019, respectively ($1,000 per share liquidation value)</t>
        </is>
      </c>
      <c r="B37" s="4" t="inlineStr">
        <is>
          <t xml:space="preserve"> </t>
        </is>
      </c>
    </row>
    <row r="38">
      <c r="A38" s="4" t="inlineStr">
        <is>
          <t>Total Stockholders’ Equity (Deficit)</t>
        </is>
      </c>
      <c r="B38" s="4" t="inlineStr">
        <is>
          <t xml:space="preserve"> </t>
        </is>
      </c>
      <c r="C38" s="4" t="inlineStr">
        <is>
          <t xml:space="preserve"> </t>
        </is>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 SUBSEQUENT EVENTS On January 6, 2020, the Company and the Seller entered into
a Settlement Agreement related to notes receivable (See Note 6). In lieu of the Company seeking default and foreclosure against
the Seller pursuant to the Note agreements, the Company received 10,420 shares of the Seller’s convertible Series B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9
and 2018 of the Company which were included in the Company’s Annual Report on Form 10-K as filed with the Securities and
Exchange Commission on March 20, 2020.</t>
        </is>
      </c>
      <c r="C4" s="4" t="inlineStr">
        <is>
          <t>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year ended December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t>
        </is>
      </c>
    </row>
    <row r="5">
      <c r="A5" s="4" t="inlineStr">
        <is>
          <t>Going Concern</t>
        </is>
      </c>
      <c r="B5" s="4" t="inlineStr">
        <is>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2,247,703 and $620,673 for the nine months ended September 30, 2020. Additionally,
the Company had an accumulated deficit of $4,972,507 at September 30, 2020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Between April 9, 2020 to April 18, 2020, the Company received gross proceeds of $75,644 and
subscription receivable of $2,000 (collected in July 202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7). These financial statements do not include any adjustments
related to the recoverability and classification of assets or the amounts and classification of liabilities that might be necessary
should the Company be unable to continue as a going concern.</t>
        </is>
      </c>
      <c r="C5" s="4" t="inlineStr">
        <is>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013,294 and $794,324 for the year ended December 31, 2019. Additionally, the Company had an accumulated deficit and
a stockholders' deficit of $2,655,804 and $22,892 at December 31, 2019,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nine months
ended September 30, 2020 and 2019 include the collectability of notes receivable, the valuation of the Company’s equity
investments, amortization period and valuation of intangibles, estimates for obsolete and slow moving inventory, assumptions used
in assessing impairment of long-term assets, valuation allowances for deferred tax assets, the fair value of warrants issued with
debt, and the fair value of shares issued for services and in settlements.</t>
        </is>
      </c>
      <c r="C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9 and 2018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t>
        </is>
      </c>
    </row>
    <row r="7">
      <c r="A7" s="4" t="inlineStr">
        <is>
          <t>Fair Value of Financial Instruments and Fair Value Measurements</t>
        </is>
      </c>
      <c r="B7" s="4" t="inlineStr">
        <is>
          <t>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notes receivable, inventory, prepaid expenses and other current assets,
accounts payable and accrued expenses, notes payable – related party and accrued interest – related par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8">
      <c r="A8" s="4" t="inlineStr">
        <is>
          <t>Cash and Cash Equivalents</t>
        </is>
      </c>
      <c r="B8"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To reduce its risk associated with the failure of such financial institutions,
the Company evaluates at least annually the rating of the financial institutions in which it holds deposits. At September 30,
2020, the Company had cash in excess of FDIC limits of approximately $1,396,000 and at December 31, 2019, the Company had no cash
in excess of FDIC limits.</t>
        </is>
      </c>
      <c r="C8"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December 31, 2019 and 2018, the Company had approximately $0 and $86,700
cash in excess of FDIC limits, respectively.</t>
        </is>
      </c>
    </row>
    <row r="9">
      <c r="A9" s="4" t="inlineStr">
        <is>
          <t>Notes Receivable</t>
        </is>
      </c>
      <c r="B9" s="4" t="inlineStr">
        <is>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t>
        </is>
      </c>
      <c r="C9" s="4" t="inlineStr">
        <is>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No allowance was required for 2019 and 2018.</t>
        </is>
      </c>
    </row>
    <row r="10">
      <c r="A10" s="4" t="inlineStr">
        <is>
          <t>Prepaid Expenses and Other Current Assets</t>
        </is>
      </c>
      <c r="B10" s="4" t="inlineStr">
        <is>
          <t>Prepaid
Expenses and Other Current Assets Prepaid
expenses and other current assets of $310,984 and $16,333 at September 30, 2020 and December 31, 2019, respectively, consist primarily
of costs paid for future services which will occur within a year. Prepaid expenses may include prepayments in cash and equity
instruments for consulting, business advisory, legal services, and insurance which are being amortized over the terms of their
respective agreements.</t>
        </is>
      </c>
    </row>
    <row r="11">
      <c r="A11" s="4" t="inlineStr">
        <is>
          <t>Inventory</t>
        </is>
      </c>
      <c r="B11"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The Company recorded an inventory write-down of its raw material of $19,879 during
the nine months ended September 30, 2020 and was included in cost of sales as reflected in the accompanying unaudited condensed
statements of operations. No allowance was required at September 30, 2020 and December 31, 2019. Additionally, the Company shall
make an analysis of its inventory for any slow-moving inventory. Accordingly, the Company shall reclass sellable inventories that
may not be sold within one year to non-current assets (see Note 3).</t>
        </is>
      </c>
      <c r="C11"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for 2019 and 2018.</t>
        </is>
      </c>
    </row>
    <row r="12">
      <c r="A12" s="4" t="inlineStr">
        <is>
          <t>Securities Transactions</t>
        </is>
      </c>
      <c r="C12" s="4" t="inlineStr">
        <is>
          <t>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t>
        </is>
      </c>
    </row>
    <row r="13">
      <c r="A13" s="4" t="inlineStr">
        <is>
          <t>Equity Investments, at Cost</t>
        </is>
      </c>
      <c r="B13" s="4" t="inlineStr">
        <is>
          <t>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September 30, 2020 and December 31, 2019, equity investments, at cost of $9,394 and $9,394,
respectively, comprised mainly of non-marketable capital stock, are recorded at cost, as adjusted for other than temporary impairment
write-downs and are evaluated for impairment periodically.</t>
        </is>
      </c>
      <c r="C13" s="4" t="inlineStr">
        <is>
          <t>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t>
        </is>
      </c>
    </row>
    <row r="14">
      <c r="A14" s="4" t="inlineStr">
        <is>
          <t>Equity Investments, at Fair Value</t>
        </is>
      </c>
      <c r="C14" s="4" t="inlineStr">
        <is>
          <t>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were valued at the adjusted closing trade price on the last trading day of the
valuation period. For equity securities that carry a restriction inherent to the security, a restriction discount was applied,
as appropriate. Investments in warrants were valued at fair value using the Black-Scholes option pricing model. Investments in
securities, which were convertible at a date in the future, were valued assuming a full conversion into common shares and valued
based on the methodology for equity securities described above, or at the respective investment's face value, whichever is
a better indicator of fair value. Investments in unlisted securities we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took into account in fair value
pricing the Company's investments included,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wa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fluctuated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s.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t>
        </is>
      </c>
    </row>
    <row r="15">
      <c r="A15" s="4" t="inlineStr">
        <is>
          <t>Intangible Assets</t>
        </is>
      </c>
      <c r="C15" s="4" t="inlineStr">
        <is>
          <t>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18, the Company recorded an impairment loss of $87,745 related to the impairment of the brand ambassador agreement.
For the year ended December 31, 2019, the Company recorded an impairment loss of $29,440 related to the impairment of trademarks.
Management determined that there was a significant adverse change in the extent or manner in which these long-lived assets were
being used.</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c r="C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7">
      <c r="A17" s="4" t="inlineStr">
        <is>
          <t>Net Realized Gain or Loss and Net Change in Unrealized Appreciation or Depreciation of Equity Investments, at Fair Value</t>
        </is>
      </c>
      <c r="B17" s="4" t="inlineStr">
        <is>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is>
      </c>
      <c r="C17" s="4" t="inlineStr">
        <is>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is>
      </c>
    </row>
    <row r="18">
      <c r="A18" s="4" t="inlineStr">
        <is>
          <t>Revenue Recognition</t>
        </is>
      </c>
      <c r="B18" s="4" t="inlineStr">
        <is>
          <t>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t>
        </is>
      </c>
      <c r="C18" s="4" t="inlineStr">
        <is>
          <t>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t>
        </is>
      </c>
    </row>
    <row r="19">
      <c r="A19" s="4" t="inlineStr">
        <is>
          <t>Cost of Sales</t>
        </is>
      </c>
      <c r="B19" s="4" t="inlineStr">
        <is>
          <t>Cost
of Sales The
primary components of cost of sales include the cost of the product, production costs, warehouse storage costs and shipping fees.</t>
        </is>
      </c>
    </row>
    <row r="20">
      <c r="A20" s="4" t="inlineStr">
        <is>
          <t>Stock-based compensation</t>
        </is>
      </c>
      <c r="B20" s="4" t="inlineStr">
        <is>
          <t>Stock-based
Compensation Stock-based
compensation is accounted for based on the requirements of ASC 718 – “Compensation – Stock Compensation Improvements to Employee Share-Based Payment</t>
        </is>
      </c>
      <c r="C20" s="4" t="inlineStr">
        <is>
          <t>Stock-based compensation Stock-based compensation is accounted for
based on the requirements of ASC 718 – "Compensation–Stock Compensation Effective January 1, 2017,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t>
        </is>
      </c>
    </row>
    <row r="21">
      <c r="A21" s="4" t="inlineStr">
        <is>
          <t>Income Taxes</t>
        </is>
      </c>
      <c r="B21"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0 and December 31, 2019 that would require either recognition or disclosure in the accompanying
financial statements.</t>
        </is>
      </c>
      <c r="C21"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9 and 2018 that would require
either recognition or disclosure in the accompanying financial statements.</t>
        </is>
      </c>
    </row>
    <row r="22">
      <c r="A22" s="4" t="inlineStr">
        <is>
          <t>Net Loss per Common Share</t>
        </is>
      </c>
      <c r="B22" s="4" t="inlineStr">
        <is>
          <t xml:space="preserve">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September 30, 2020 and 2019:
September
30, September
30,
Series A convertible preferred stock - 2,000,000
Stock options 300,000 300,000 </t>
        </is>
      </c>
      <c r="C22" s="4" t="inlineStr">
        <is>
          <t xml:space="preserve">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19 and 2018:
December 31, December 31,
Series A convertible preferred stock 2,000,000 2,000,000
Series B convertible preferred stock 575,000 -
Convertible notes 1,650,000 -
Stock options 300,000 -
Warrants 2,225,000 - </t>
        </is>
      </c>
    </row>
    <row r="23">
      <c r="A23" s="4" t="inlineStr">
        <is>
          <t>Leases</t>
        </is>
      </c>
      <c r="B23" s="4" t="inlineStr">
        <is>
          <t>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t>
        </is>
      </c>
    </row>
    <row r="24">
      <c r="A24" s="4" t="inlineStr">
        <is>
          <t>New Accounting Pronouncements</t>
        </is>
      </c>
      <c r="B24" s="4" t="inlineStr">
        <is>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c r="C24" s="4" t="inlineStr">
        <is>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anti-dilutive net loss per share</t>
        </is>
      </c>
      <c r="B4" s="4" t="inlineStr">
        <is>
          <t xml:space="preserve"> September
30, September
30,
Series A convertible preferred stock - 2,000,000
Stock options 300,000 300,000 </t>
        </is>
      </c>
      <c r="C4" s="4" t="inlineStr">
        <is>
          <t xml:space="preserve">December 31, December 31,
Series A convertible preferred stock 2,000,000 2,000,000
Series B convertible preferred stock 575,000 -
Convertible notes 1,650,000 -
Stock options 300,000 -
Warrants 2,225,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estimated fair value of the assets acquired</t>
        </is>
      </c>
      <c r="B4" s="4" t="inlineStr">
        <is>
          <t xml:space="preserve">Prepaid expenses $ 17,500
Intangible assets 134,735
Total assets acquired at fair value 152,235
Total purchase consideration $ 152,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19</t>
        </is>
      </c>
    </row>
    <row r="3">
      <c r="A3" s="3" t="inlineStr">
        <is>
          <t>Fair Value Disclosures [Abstract]</t>
        </is>
      </c>
    </row>
    <row r="4">
      <c r="A4" s="4" t="inlineStr">
        <is>
          <t>Schedule of the fair value of assets and liabilities on recurring basis</t>
        </is>
      </c>
      <c r="B4" s="4" t="inlineStr">
        <is>
          <t xml:space="preserve">At December 31, 2019 At December 31, 2018
Description Level 1 Level 2 Level 3 Level 1 Level 2 Level 3
Equity investments, at fair value $ — — — $ 215,528 — — </t>
        </is>
      </c>
    </row>
    <row r="5">
      <c r="A5" s="4" t="inlineStr">
        <is>
          <t>Schedule of equity investments at fair value owned by levels within the fair value hierarchy</t>
        </is>
      </c>
      <c r="B5" s="4" t="inlineStr">
        <is>
          <t xml:space="preserve">Level 1 Level 2 Level 3 Total
Common Stock $ 215,528 $ - $ - $ 215,528
Total Investments $ 215,528 $ - $ - $ 215,528 </t>
        </is>
      </c>
    </row>
    <row r="6">
      <c r="A6" s="4" t="inlineStr">
        <is>
          <t>Schedule of equity investments at fair value</t>
        </is>
      </c>
      <c r="B6" s="4" t="inlineStr">
        <is>
          <t xml:space="preserve">December 31, 2019 December 31, 2018
Equity investments, at original cost $ - $ 45,336
Gross unrealized appreciation - 170,192
Equity investments, at fair market value $ - $ 215,528 </t>
        </is>
      </c>
    </row>
    <row r="7">
      <c r="A7" s="4" t="inlineStr">
        <is>
          <t>Schedule of changes in fair value of the Level 3 investments</t>
        </is>
      </c>
      <c r="B7" s="4" t="inlineStr">
        <is>
          <t xml:space="preserve">Years Ended
2019 2018
Balance at beginning of year $ - $ 464,466
Net change in unrealized depreciation on investments - (414,730 )
Net transfers out of Level 3 - (49,736 )
Balance at end of year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y, including leather footwear finished goods, fabric, and t-shirts.</t>
        </is>
      </c>
      <c r="B4" s="4" t="inlineStr">
        <is>
          <t xml:space="preserve"> September
30, December 31,
(Unaudited)
Raw materials $ 23,705 $ 41,231
Finished goods 124,386 115,135
Total 148,091 156,366
Less: inventory – current (30,744 ) -
Inventory – non-current $ 117,347 $ - </t>
        </is>
      </c>
      <c r="C4" s="4" t="inlineStr">
        <is>
          <t xml:space="preserve">December 31, December 31,
Raw materials $ 41,231 $ -
Finished goods 115,135 26,973
Inventory $ 156,366 $ 26,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Receivable (T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chedule of notes receivable</t>
        </is>
      </c>
      <c r="B4" s="4" t="inlineStr">
        <is>
          <t xml:space="preserve"> September
30, December 31,
(Unaudited)
Principal amounts of notes receivable $ 230,000 $ 250,000
Less: allowance for doubtful
accounts (140,000 ) (50,000 )
Notes receivable, net $ 90,000 $ 200,000 </t>
        </is>
      </c>
      <c r="C4" s="4" t="inlineStr">
        <is>
          <t xml:space="preserve">December 31, 2019 December 31, 2018
Principal amounts of notes receivable $ 250,000 $ 250,000
Less: allowance for doubtful accounts (50,000 ) (50,000 )
Notes receivable, net $ 200,000 $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7"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Useful life December 31, December 31,
Trademarks N/A $ - $ 29,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0</t>
        </is>
      </c>
      <c r="C2" s="2" t="inlineStr">
        <is>
          <t>Dec. 31, 2019</t>
        </is>
      </c>
    </row>
    <row r="3">
      <c r="A3" s="3" t="inlineStr">
        <is>
          <t>Convertible Notes Payable [Abstract]</t>
        </is>
      </c>
    </row>
    <row r="4">
      <c r="A4" s="4" t="inlineStr">
        <is>
          <t>Schedule of fair value of the warrants was estimated using the Binomial valuation model</t>
        </is>
      </c>
      <c r="C4" s="4" t="inlineStr">
        <is>
          <t>2019
Dividend rate — %
Term (in years) 5.00 years
Volatility 158.6 %
Risk—free interest rate 1.48% to 1.66 %</t>
        </is>
      </c>
    </row>
    <row r="5">
      <c r="A5" s="4" t="inlineStr">
        <is>
          <t>Schedule of convertible notes payable</t>
        </is>
      </c>
      <c r="B5" s="4" t="inlineStr">
        <is>
          <t xml:space="preserve"> September
30, December 31,
Principal amount $ - $ 330,000
Less: unamortized debt discount - (268,125 )
Convertible notes payable, net $ - $ 61,875 </t>
        </is>
      </c>
      <c r="C5" s="4" t="inlineStr">
        <is>
          <t xml:space="preserve">December 31, December 31,
Principal amount $ 330,000 $ -
Less: unamortized debt discount (268,125 ) -
Convertible notes payable, net $ 61,8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Payable (Tables)</t>
        </is>
      </c>
      <c r="B1" s="2" t="inlineStr">
        <is>
          <t>9 Months Ended</t>
        </is>
      </c>
    </row>
    <row r="2">
      <c r="B2" s="2" t="inlineStr">
        <is>
          <t>Sep. 30, 2020</t>
        </is>
      </c>
    </row>
    <row r="3">
      <c r="A3" s="3" t="inlineStr">
        <is>
          <t>Related Party Transactions [Abstract]</t>
        </is>
      </c>
    </row>
    <row r="4">
      <c r="A4" s="4" t="inlineStr">
        <is>
          <t>Schedule of interest expense</t>
        </is>
      </c>
      <c r="B4" s="4" t="inlineStr">
        <is>
          <t xml:space="preserve">As
of As
of December 31,
(Unaudited)
Principal amount $ 18,900 $ -
Less: current portion (7,258 ) -
Note payable - long term portion $ 11,642 $ - </t>
        </is>
      </c>
    </row>
    <row r="5">
      <c r="A5" s="4" t="inlineStr">
        <is>
          <t>Schedule of minimum principal payments under note payable</t>
        </is>
      </c>
      <c r="B5" s="4" t="inlineStr">
        <is>
          <t xml:space="preserve">Year ended December 31, 2020 $ 2,001
Year ended December 31, 2021 12,653
Year ended December 31, 2022 4,246
Total principal payments $ 18,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t>
        </is>
      </c>
      <c r="B1" s="2" t="inlineStr">
        <is>
          <t>Sep. 30, 2020</t>
        </is>
      </c>
      <c r="C1" s="2" t="inlineStr">
        <is>
          <t>Dec. 31, 2019</t>
        </is>
      </c>
      <c r="D1" s="2" t="inlineStr">
        <is>
          <t>Dec. 31, 2018</t>
        </is>
      </c>
    </row>
    <row r="2">
      <c r="A2" s="4" t="inlineStr">
        <is>
          <t>Equity investments cost</t>
        </is>
      </c>
      <c r="C2" s="5" t="n">
        <v>0</v>
      </c>
      <c r="D2" s="5" t="n">
        <v>45336</v>
      </c>
    </row>
    <row r="3">
      <c r="A3" s="4" t="inlineStr">
        <is>
          <t>Redeemable Series A, Convertible Preferred stock, par value</t>
        </is>
      </c>
      <c r="B3" s="7" t="n">
        <v>0.0001</v>
      </c>
      <c r="C3" s="7" t="n">
        <v>0.0001</v>
      </c>
      <c r="D3" s="7" t="n">
        <v>0.0001</v>
      </c>
    </row>
    <row r="4">
      <c r="A4" s="4" t="inlineStr">
        <is>
          <t>Redeemable Series A, Convertible Preferred stock, shares designated</t>
        </is>
      </c>
      <c r="B4" s="6" t="n">
        <v>1000000</v>
      </c>
      <c r="C4" s="6" t="n">
        <v>1000000</v>
      </c>
      <c r="D4" s="6" t="n">
        <v>1000000</v>
      </c>
    </row>
    <row r="5">
      <c r="A5" s="4" t="inlineStr">
        <is>
          <t>Redeemable Series A, Convertible Preferred stock, shares issued</t>
        </is>
      </c>
      <c r="B5" s="6" t="n">
        <v>4000</v>
      </c>
      <c r="C5" s="6" t="n">
        <v>4000</v>
      </c>
      <c r="D5" s="6" t="n">
        <v>4000</v>
      </c>
    </row>
    <row r="6">
      <c r="A6" s="4" t="inlineStr">
        <is>
          <t>Redeemable Series A, Convertible Preferred stock, shares outstanding</t>
        </is>
      </c>
      <c r="B6" s="6" t="n">
        <v>4000</v>
      </c>
      <c r="C6" s="6" t="n">
        <v>4000</v>
      </c>
      <c r="D6" s="6" t="n">
        <v>4000</v>
      </c>
    </row>
    <row r="7">
      <c r="A7" s="4" t="inlineStr">
        <is>
          <t>Redeemable Series A, Convertible Preferred stock,100 per share redemption and liquidation value</t>
        </is>
      </c>
      <c r="B7" s="5" t="n">
        <v>100</v>
      </c>
      <c r="C7" s="5" t="n">
        <v>100</v>
      </c>
      <c r="D7" s="5" t="n">
        <v>100</v>
      </c>
    </row>
    <row r="8">
      <c r="A8" s="4" t="inlineStr">
        <is>
          <t>Preferred stock, par value</t>
        </is>
      </c>
      <c r="B8" s="7" t="n">
        <v>0.0001</v>
      </c>
      <c r="C8" s="7" t="n">
        <v>0.0001</v>
      </c>
      <c r="D8" s="7" t="n">
        <v>0.0001</v>
      </c>
    </row>
    <row r="9">
      <c r="A9" s="4" t="inlineStr">
        <is>
          <t>Preferred stock, shares authorized</t>
        </is>
      </c>
      <c r="B9" s="6" t="n">
        <v>5000000</v>
      </c>
      <c r="C9" s="6" t="n">
        <v>5000000</v>
      </c>
      <c r="D9" s="6" t="n">
        <v>5000000</v>
      </c>
    </row>
    <row r="10">
      <c r="A10" s="4" t="inlineStr">
        <is>
          <t>Common stock, par valu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85141956</v>
      </c>
      <c r="C12" s="6" t="n">
        <v>23604207</v>
      </c>
      <c r="D12" s="6" t="n">
        <v>23417450</v>
      </c>
    </row>
    <row r="13">
      <c r="A13" s="4" t="inlineStr">
        <is>
          <t>Common stock, shares outstanding</t>
        </is>
      </c>
      <c r="B13" s="6" t="n">
        <v>85141956</v>
      </c>
      <c r="C13" s="6" t="n">
        <v>23604207</v>
      </c>
      <c r="D13" s="6" t="n">
        <v>23417450</v>
      </c>
    </row>
    <row r="14">
      <c r="A14" s="4" t="inlineStr">
        <is>
          <t>Series B Preferred Stock</t>
        </is>
      </c>
    </row>
    <row r="15">
      <c r="A15" s="4" t="inlineStr">
        <is>
          <t>Preferred stock, par value</t>
        </is>
      </c>
      <c r="B15" s="7" t="n">
        <v>0.0001</v>
      </c>
      <c r="C15" s="7" t="n">
        <v>0.0001</v>
      </c>
      <c r="D15" s="7" t="n">
        <v>0.0001</v>
      </c>
    </row>
    <row r="16">
      <c r="A16" s="4" t="inlineStr">
        <is>
          <t>Preferred stock, shares authorized</t>
        </is>
      </c>
      <c r="B16" s="6" t="n">
        <v>2000</v>
      </c>
      <c r="C16" s="6" t="n">
        <v>2000</v>
      </c>
      <c r="D16" s="6" t="n">
        <v>2000</v>
      </c>
    </row>
    <row r="17">
      <c r="A17" s="4" t="inlineStr">
        <is>
          <t>Preferred stock shares issued</t>
        </is>
      </c>
      <c r="B17" s="6" t="n">
        <v>115</v>
      </c>
      <c r="C17" s="6" t="n">
        <v>115</v>
      </c>
      <c r="D17" s="6" t="n">
        <v>0</v>
      </c>
    </row>
    <row r="18">
      <c r="A18" s="4" t="inlineStr">
        <is>
          <t>Preferred stock shares outstanding</t>
        </is>
      </c>
      <c r="B18" s="6" t="n">
        <v>115</v>
      </c>
      <c r="C18" s="6" t="n">
        <v>115</v>
      </c>
      <c r="D18" s="6" t="n">
        <v>0</v>
      </c>
    </row>
    <row r="19">
      <c r="A19" s="4" t="inlineStr">
        <is>
          <t>Preferred stock redemption price per share</t>
        </is>
      </c>
      <c r="B19" s="5" t="n">
        <v>1000</v>
      </c>
      <c r="C19" s="5" t="n">
        <v>1000</v>
      </c>
      <c r="D19"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stock options activities</t>
        </is>
      </c>
      <c r="B4" s="4" t="inlineStr">
        <is>
          <t xml:space="preserve"> Number Weighted Weighted Aggregate
Balance Outstanding, December 31, 2019 300,000 $ 0.0001 4.5
Granted - -
Forfeited - -
Balance Outstanding, September
30, 2020 300,000 $ 0.0001 3.79 $ 104,970
Exercisable, September 30, 2020 300,000 $ 0.0001 4.79 $ 104,970 </t>
        </is>
      </c>
      <c r="C4" s="4" t="inlineStr">
        <is>
          <t xml:space="preserve">Number of Options Weighted Average Exercise Price Weighted Average Remaining Contractual Term (Years) Aggregate Intrinsic Value
Balance Outstanding, December 31, 2018 - -
Granted 400,000 0.0001
Forfeited (100,000 ) (0.0001 )
Balance Outstanding, December 31, 2019 300,000 $ 0.0001 4.5 $ 104,970
Exercisable, December 31, 2019 300,000 $ 0.0001 4.5 $ 104,970 </t>
        </is>
      </c>
    </row>
    <row r="5">
      <c r="A5" s="4" t="inlineStr">
        <is>
          <t>Schedule of warrant activities</t>
        </is>
      </c>
      <c r="B5" s="4" t="inlineStr">
        <is>
          <t xml:space="preserve"> Number Weighted Weighted Aggregate
Balance Outstanding, December 31, 2019 2,225,000 0.20 4.8
Granted - -
Cancelled (2,225,000 ) 0.20
Balance Outstanding, September
30, 2020 - $ - - $ -
Exercisable, September 30,
2020 - $ - - $ -</t>
        </is>
      </c>
      <c r="C5" s="4" t="inlineStr">
        <is>
          <t xml:space="preserve">Number of Options Weighted Average Exercise Price Weighted Average Remaining Contractual Term (Years) Aggregate Intrinsic Value
Balance Outstanding, December 31, 2018 - -
Granted 2,225,000 0.20
Forfeited - -
Balance Outstanding, December 31, 2019 2,225,000 $ 0.20 4.8 $ 333,750
Exercisable, December 31, 2019 2,225,000 $ 0.20 4.8 $ 333,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statutory rate and provision for income taxes</t>
        </is>
      </c>
      <c r="B4" s="4" t="inlineStr">
        <is>
          <t xml:space="preserve"> Year Ended Year Ended
December 31, December 31,
Income tax benefit at U.S. statutory rate $ (212,792 ) $ (203,587 )
Income tax benefit – state (65,864 ) (63,015 )
Permanent differences 103,132 76,637
True up 59,266 -
Change in valuation allowance 116,258 189,965
Total provision for income tax $ - $ - </t>
        </is>
      </c>
    </row>
    <row r="5">
      <c r="A5" s="4" t="inlineStr">
        <is>
          <t>Schedule of net deferred tax asset</t>
        </is>
      </c>
      <c r="B5" s="4" t="inlineStr">
        <is>
          <t xml:space="preserve"> December 31, December 31,
Deferred Tax Asset:
Net operating loss carryforward $ 490,819 $ 291,614
Net capital loss carryforward 123,932 206,879
Total deferred tax asset before valuation allowance 614,751 498,493
Valuation allowance (614,751 ) (498,493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rganization and Business (Details)</t>
        </is>
      </c>
      <c r="B1" s="2" t="inlineStr">
        <is>
          <t>Sep. 29, 2018</t>
        </is>
      </c>
      <c r="C1" s="2" t="inlineStr">
        <is>
          <t>Mar. 31, 2017</t>
        </is>
      </c>
    </row>
    <row r="2">
      <c r="A2" s="3" t="inlineStr">
        <is>
          <t>Organization and Business (Textual)</t>
        </is>
      </c>
    </row>
    <row r="3">
      <c r="A3" s="4" t="inlineStr">
        <is>
          <t>Investments total assets percentage</t>
        </is>
      </c>
      <c r="C3" s="4" t="inlineStr">
        <is>
          <t>78.00%</t>
        </is>
      </c>
    </row>
    <row r="4">
      <c r="A4" s="4" t="inlineStr">
        <is>
          <t>Percentage of acquisition</t>
        </is>
      </c>
      <c r="B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Warrants [Member]</t>
        </is>
      </c>
    </row>
    <row r="4">
      <c r="A4" s="4" t="inlineStr">
        <is>
          <t>Anti-dilutive net loss per share</t>
        </is>
      </c>
      <c r="D4" s="6" t="n">
        <v>2225000</v>
      </c>
      <c r="E4" s="4" t="inlineStr">
        <is>
          <t xml:space="preserve"> </t>
        </is>
      </c>
    </row>
    <row r="5">
      <c r="A5" s="4" t="inlineStr">
        <is>
          <t>Stock options [Member]</t>
        </is>
      </c>
    </row>
    <row r="6">
      <c r="A6" s="4" t="inlineStr">
        <is>
          <t>Anti-dilutive net loss per share</t>
        </is>
      </c>
      <c r="B6" s="6" t="n">
        <v>300000</v>
      </c>
      <c r="C6" s="6" t="n">
        <v>300000</v>
      </c>
      <c r="D6" s="6" t="n">
        <v>300000</v>
      </c>
      <c r="E6" s="4" t="inlineStr">
        <is>
          <t xml:space="preserve"> </t>
        </is>
      </c>
    </row>
    <row r="7">
      <c r="A7" s="4" t="inlineStr">
        <is>
          <t>Convertible Notes [Member]</t>
        </is>
      </c>
    </row>
    <row r="8">
      <c r="A8" s="4" t="inlineStr">
        <is>
          <t>Anti-dilutive net loss per share</t>
        </is>
      </c>
      <c r="D8" s="6" t="n">
        <v>1650000</v>
      </c>
      <c r="E8" s="4" t="inlineStr">
        <is>
          <t xml:space="preserve"> </t>
        </is>
      </c>
    </row>
    <row r="9">
      <c r="A9" s="4" t="inlineStr">
        <is>
          <t>Series A convertible preferred stock [Member]</t>
        </is>
      </c>
    </row>
    <row r="10">
      <c r="A10" s="4" t="inlineStr">
        <is>
          <t>Anti-dilutive net loss per share</t>
        </is>
      </c>
      <c r="B10" s="4" t="inlineStr">
        <is>
          <t xml:space="preserve"> </t>
        </is>
      </c>
      <c r="C10" s="6" t="n">
        <v>2000000</v>
      </c>
      <c r="D10" s="6" t="n">
        <v>2000000</v>
      </c>
      <c r="E10" s="6" t="n">
        <v>2000000</v>
      </c>
    </row>
    <row r="11">
      <c r="A11" s="4" t="inlineStr">
        <is>
          <t>Series B convertible preferred stock [Member]</t>
        </is>
      </c>
    </row>
    <row r="12">
      <c r="A12" s="4" t="inlineStr">
        <is>
          <t>Anti-dilutive net loss per share</t>
        </is>
      </c>
      <c r="D12" s="6" t="n">
        <v>575000</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Textual) - USD ($)</t>
        </is>
      </c>
      <c r="B1" s="2" t="inlineStr">
        <is>
          <t>Apr. 28, 2020</t>
        </is>
      </c>
      <c r="C1" s="2" t="inlineStr">
        <is>
          <t>Apr. 18, 2020</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Jun. 30, 2020</t>
        </is>
      </c>
      <c r="K1" s="2" t="inlineStr">
        <is>
          <t>Mar. 31, 2020</t>
        </is>
      </c>
      <c r="L1" s="2" t="inlineStr">
        <is>
          <t>Jun. 30, 2019</t>
        </is>
      </c>
      <c r="M1" s="2" t="inlineStr">
        <is>
          <t>Mar. 31, 2019</t>
        </is>
      </c>
      <c r="N1" s="2" t="inlineStr">
        <is>
          <t>Dec. 31, 2017</t>
        </is>
      </c>
    </row>
    <row r="2">
      <c r="A2" s="3" t="inlineStr">
        <is>
          <t>Summary of Significant Accounting Policies (Textual)</t>
        </is>
      </c>
    </row>
    <row r="3">
      <c r="A3" s="4" t="inlineStr">
        <is>
          <t>Federal deposit insurance corporation (''FDIC'')</t>
        </is>
      </c>
      <c r="D3" s="5" t="n">
        <v>250000</v>
      </c>
      <c r="F3" s="5" t="n">
        <v>250000</v>
      </c>
      <c r="H3" s="5" t="n">
        <v>250000</v>
      </c>
    </row>
    <row r="4">
      <c r="A4" s="4" t="inlineStr">
        <is>
          <t>Securities investor protection corporation ("SIPC")</t>
        </is>
      </c>
      <c r="D4" s="6" t="n">
        <v>250000</v>
      </c>
      <c r="F4" s="6" t="n">
        <v>250000</v>
      </c>
      <c r="H4" s="6" t="n">
        <v>250000</v>
      </c>
    </row>
    <row r="5">
      <c r="A5" s="4" t="inlineStr">
        <is>
          <t>Net loss</t>
        </is>
      </c>
      <c r="D5" s="6" t="n">
        <v>-633795</v>
      </c>
      <c r="E5" s="5" t="n">
        <v>-265481</v>
      </c>
      <c r="F5" s="6" t="n">
        <v>-2247703</v>
      </c>
      <c r="G5" s="5" t="n">
        <v>-631215</v>
      </c>
      <c r="H5" s="6" t="n">
        <v>-1013294</v>
      </c>
      <c r="I5" s="5" t="n">
        <v>-969463</v>
      </c>
    </row>
    <row r="6">
      <c r="A6" s="4" t="inlineStr">
        <is>
          <t>Accumulated deficit</t>
        </is>
      </c>
      <c r="D6" s="6" t="n">
        <v>-4972507</v>
      </c>
      <c r="F6" s="6" t="n">
        <v>-4972507</v>
      </c>
      <c r="H6" s="6" t="n">
        <v>-2655804</v>
      </c>
      <c r="I6" s="6" t="n">
        <v>-1642510</v>
      </c>
    </row>
    <row r="7">
      <c r="A7" s="4" t="inlineStr">
        <is>
          <t>FDIC cash limits</t>
        </is>
      </c>
      <c r="H7" s="6" t="n">
        <v>0</v>
      </c>
      <c r="I7" s="6" t="n">
        <v>86700</v>
      </c>
    </row>
    <row r="8">
      <c r="A8" s="4" t="inlineStr">
        <is>
          <t>Cash used in operations</t>
        </is>
      </c>
      <c r="F8" s="6" t="n">
        <v>-620673</v>
      </c>
      <c r="G8" s="6" t="n">
        <v>-501520</v>
      </c>
      <c r="H8" s="6" t="n">
        <v>-794324</v>
      </c>
      <c r="I8" s="6" t="n">
        <v>272637</v>
      </c>
    </row>
    <row r="9">
      <c r="A9" s="4" t="inlineStr">
        <is>
          <t>Stockholders’ deficit</t>
        </is>
      </c>
      <c r="D9" s="6" t="n">
        <v>2070509</v>
      </c>
      <c r="E9" s="5" t="n">
        <v>-101301</v>
      </c>
      <c r="F9" s="6" t="n">
        <v>2070509</v>
      </c>
      <c r="G9" s="6" t="n">
        <v>-101301</v>
      </c>
      <c r="H9" s="6" t="n">
        <v>-22892</v>
      </c>
      <c r="I9" s="6" t="n">
        <v>407442</v>
      </c>
      <c r="J9" s="5" t="n">
        <v>2304304</v>
      </c>
      <c r="K9" s="5" t="n">
        <v>-261769</v>
      </c>
      <c r="L9" s="5" t="n">
        <v>102945</v>
      </c>
      <c r="M9" s="5" t="n">
        <v>292669</v>
      </c>
      <c r="N9" s="5" t="n">
        <v>1203042</v>
      </c>
    </row>
    <row r="10">
      <c r="A10" s="4" t="inlineStr">
        <is>
          <t>Equity investments cost</t>
        </is>
      </c>
      <c r="F10" s="6" t="n">
        <v>9394</v>
      </c>
      <c r="H10" s="6" t="n">
        <v>9394</v>
      </c>
    </row>
    <row r="11">
      <c r="A11" s="4" t="inlineStr">
        <is>
          <t>Cash in excess of FDIC limits of approximately.</t>
        </is>
      </c>
      <c r="D11" s="6" t="n">
        <v>1396000</v>
      </c>
      <c r="F11" s="6" t="n">
        <v>1396000</v>
      </c>
    </row>
    <row r="12">
      <c r="A12" s="4" t="inlineStr">
        <is>
          <t>Prepaid expenses and other current assets</t>
        </is>
      </c>
      <c r="D12" s="5" t="n">
        <v>310984</v>
      </c>
      <c r="F12" s="6" t="n">
        <v>310984</v>
      </c>
      <c r="H12" s="6" t="n">
        <v>16333</v>
      </c>
    </row>
    <row r="13">
      <c r="A13" s="4" t="inlineStr">
        <is>
          <t>Subscription receivable</t>
        </is>
      </c>
      <c r="C13" s="5" t="n">
        <v>2000</v>
      </c>
    </row>
    <row r="14">
      <c r="A14" s="4" t="inlineStr">
        <is>
          <t>Gross proceeds of shares issued</t>
        </is>
      </c>
      <c r="B14" s="5" t="n">
        <v>2399500</v>
      </c>
      <c r="C14" s="5" t="n">
        <v>75644</v>
      </c>
    </row>
    <row r="15">
      <c r="A15" s="4" t="inlineStr">
        <is>
          <t>Number of shares issued</t>
        </is>
      </c>
      <c r="B15" s="6" t="n">
        <v>29993750</v>
      </c>
      <c r="C15" s="6" t="n">
        <v>7764366</v>
      </c>
    </row>
    <row r="16">
      <c r="A16" s="4" t="inlineStr">
        <is>
          <t>Share price</t>
        </is>
      </c>
      <c r="B16" s="8" t="n">
        <v>0.08</v>
      </c>
      <c r="C16" s="8" t="n">
        <v>0.01</v>
      </c>
    </row>
    <row r="17">
      <c r="A17" s="4" t="inlineStr">
        <is>
          <t>Placement agent and other offering expenses</t>
        </is>
      </c>
      <c r="B17" s="5" t="n">
        <v>361410</v>
      </c>
    </row>
    <row r="18">
      <c r="A18" s="4" t="inlineStr">
        <is>
          <t>Impairment loss</t>
        </is>
      </c>
      <c r="F18" s="5" t="n">
        <v>19879</v>
      </c>
      <c r="G18" s="4" t="inlineStr">
        <is>
          <t xml:space="preserve"> </t>
        </is>
      </c>
      <c r="H18" s="5" t="n">
        <v>29440</v>
      </c>
      <c r="I18" s="5" t="n">
        <v>877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Acquisition (Details)</t>
        </is>
      </c>
      <c r="B1" s="2" t="inlineStr">
        <is>
          <t>12 Months Ended</t>
        </is>
      </c>
    </row>
    <row r="2">
      <c r="B2" s="2" t="inlineStr">
        <is>
          <t>Dec. 31, 2019USD ($)</t>
        </is>
      </c>
    </row>
    <row r="3">
      <c r="A3" s="3" t="inlineStr">
        <is>
          <t>Business Combinations [Abstract]</t>
        </is>
      </c>
    </row>
    <row r="4">
      <c r="A4" s="4" t="inlineStr">
        <is>
          <t>Prepaid expenses</t>
        </is>
      </c>
      <c r="B4" s="5" t="n">
        <v>17500</v>
      </c>
    </row>
    <row r="5">
      <c r="A5" s="4" t="inlineStr">
        <is>
          <t>Intangible assets</t>
        </is>
      </c>
      <c r="B5" s="6" t="n">
        <v>134735</v>
      </c>
    </row>
    <row r="6">
      <c r="A6" s="4" t="inlineStr">
        <is>
          <t>Total assets acquired at fair value</t>
        </is>
      </c>
      <c r="B6" s="6" t="n">
        <v>152235</v>
      </c>
    </row>
    <row r="7">
      <c r="A7" s="4" t="inlineStr">
        <is>
          <t>Total purchase consideration</t>
        </is>
      </c>
      <c r="B7" s="5" t="n">
        <v>1522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80" customWidth="1" min="5" max="5"/>
    <col width="14" customWidth="1" min="6" max="6"/>
  </cols>
  <sheetData>
    <row r="1">
      <c r="A1" s="1" t="inlineStr">
        <is>
          <t>Acquisition (Details Textual) - USD ($)</t>
        </is>
      </c>
      <c r="B1" s="2" t="inlineStr">
        <is>
          <t>1 Months Ended</t>
        </is>
      </c>
      <c r="C1" s="2" t="inlineStr">
        <is>
          <t>9 Months Ended</t>
        </is>
      </c>
      <c r="E1" s="2" t="inlineStr">
        <is>
          <t>12 Months Ended</t>
        </is>
      </c>
    </row>
    <row r="2">
      <c r="B2" s="2" t="inlineStr">
        <is>
          <t>Sep. 29, 2018</t>
        </is>
      </c>
      <c r="C2" s="2" t="inlineStr">
        <is>
          <t>Sep. 30, 2020</t>
        </is>
      </c>
      <c r="D2" s="2" t="inlineStr">
        <is>
          <t>Sep. 30, 2019</t>
        </is>
      </c>
      <c r="E2" s="2" t="inlineStr">
        <is>
          <t>Dec. 31, 2019</t>
        </is>
      </c>
      <c r="F2" s="2" t="inlineStr">
        <is>
          <t>Dec. 31, 2018</t>
        </is>
      </c>
    </row>
    <row r="3">
      <c r="A3" s="4" t="inlineStr">
        <is>
          <t>Issued value of common capital stock</t>
        </is>
      </c>
      <c r="F3" s="5" t="n">
        <v>152235</v>
      </c>
    </row>
    <row r="4">
      <c r="A4" s="4" t="inlineStr">
        <is>
          <t>Trademarks acquired at their historical cost</t>
        </is>
      </c>
      <c r="E4" s="5" t="n">
        <v>29440</v>
      </c>
    </row>
    <row r="5">
      <c r="A5" s="4" t="inlineStr">
        <is>
          <t>Description of social media influencer</t>
        </is>
      </c>
      <c r="E5" s="4" t="inlineStr">
        <is>
          <t>MAX is considered a social media influencer with over 600,000 Instagram followers and over 1.5 million YouTube subscribers.</t>
        </is>
      </c>
    </row>
    <row r="6">
      <c r="A6" s="4" t="inlineStr">
        <is>
          <t>Impairment loss</t>
        </is>
      </c>
      <c r="E6" s="5" t="n">
        <v>29440</v>
      </c>
      <c r="F6" s="6" t="n">
        <v>99412</v>
      </c>
    </row>
    <row r="7">
      <c r="A7" s="4" t="inlineStr">
        <is>
          <t>Intangible asset</t>
        </is>
      </c>
      <c r="C7" s="5" t="n">
        <v>19879</v>
      </c>
      <c r="D7" s="4" t="inlineStr">
        <is>
          <t xml:space="preserve"> </t>
        </is>
      </c>
      <c r="E7" s="5" t="n">
        <v>29440</v>
      </c>
      <c r="F7" s="6" t="n">
        <v>87745</v>
      </c>
    </row>
    <row r="8">
      <c r="A8" s="4" t="inlineStr">
        <is>
          <t>Prepaid expense</t>
        </is>
      </c>
      <c r="F8" s="5" t="n">
        <v>11667</v>
      </c>
    </row>
    <row r="9">
      <c r="A9" s="4" t="inlineStr">
        <is>
          <t>Description of royalty</t>
        </is>
      </c>
      <c r="E9" s="4" t="inlineStr">
        <is>
          <t>Pursuant to the Brand Ambassador Agreement, the Company was to incur a minimum cash payment of $35,000 related to a minimum royalty payment of which $17,500 was paid prior to the Closing Date. The remaining $17,500 was due on January 27, 2019 and was not paid due to cancellation of the agreement.</t>
        </is>
      </c>
    </row>
    <row r="10">
      <c r="A10" s="4" t="inlineStr">
        <is>
          <t>Fair value of intangible assets acquired</t>
        </is>
      </c>
      <c r="E10" s="5" t="n">
        <v>134735</v>
      </c>
    </row>
    <row r="11">
      <c r="A11" s="4" t="inlineStr">
        <is>
          <t>Asset Purchase Agreement [Member]</t>
        </is>
      </c>
    </row>
    <row r="12">
      <c r="A12" s="4" t="inlineStr">
        <is>
          <t>Issued value of common capital stock</t>
        </is>
      </c>
      <c r="B12" s="5" t="n">
        <v>152235</v>
      </c>
    </row>
    <row r="13">
      <c r="A13" s="4" t="inlineStr">
        <is>
          <t>Description of business acquisition</t>
        </is>
      </c>
      <c r="B13" s="4" t="inlineStr">
        <is>
          <t>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t>
        </is>
      </c>
    </row>
    <row r="14">
      <c r="A14" s="4" t="inlineStr">
        <is>
          <t>Percentage of business acquisition</t>
        </is>
      </c>
      <c r="B14" s="4" t="inlineStr">
        <is>
          <t>100.00%</t>
        </is>
      </c>
    </row>
    <row r="15">
      <c r="A15" s="4" t="inlineStr">
        <is>
          <t>Business acquisition share price</t>
        </is>
      </c>
      <c r="B15" s="8" t="n">
        <v>0.08</v>
      </c>
    </row>
    <row r="16">
      <c r="A16" s="4" t="inlineStr">
        <is>
          <t>Fair value of intangible assets acquired</t>
        </is>
      </c>
      <c r="B16" s="5" t="n">
        <v>10529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 USD ($)</t>
        </is>
      </c>
      <c r="B1" s="2" t="inlineStr">
        <is>
          <t>Dec. 31, 2019</t>
        </is>
      </c>
      <c r="C1" s="2" t="inlineStr">
        <is>
          <t>Dec. 31, 2018</t>
        </is>
      </c>
      <c r="D1" s="2" t="inlineStr">
        <is>
          <t>Dec. 31, 2017</t>
        </is>
      </c>
    </row>
    <row r="2">
      <c r="A2" s="4" t="inlineStr">
        <is>
          <t>Equity investments, at fair value</t>
        </is>
      </c>
      <c r="B2" s="4" t="inlineStr">
        <is>
          <t xml:space="preserve"> </t>
        </is>
      </c>
      <c r="C2" s="4" t="inlineStr">
        <is>
          <t xml:space="preserve"> </t>
        </is>
      </c>
      <c r="D2" s="5" t="n">
        <v>464466</v>
      </c>
    </row>
    <row r="3">
      <c r="A3" s="4" t="inlineStr">
        <is>
          <t>Level 1 [Member]</t>
        </is>
      </c>
    </row>
    <row r="4">
      <c r="A4" s="4" t="inlineStr">
        <is>
          <t>Equity investments, at fair value</t>
        </is>
      </c>
      <c r="B4" s="4" t="inlineStr">
        <is>
          <t xml:space="preserve"> </t>
        </is>
      </c>
      <c r="C4" s="6" t="n">
        <v>215528</v>
      </c>
    </row>
    <row r="5">
      <c r="A5" s="4" t="inlineStr">
        <is>
          <t>Level 2 [Member]</t>
        </is>
      </c>
    </row>
    <row r="6">
      <c r="A6" s="4" t="inlineStr">
        <is>
          <t>Equity investments, at fair value</t>
        </is>
      </c>
      <c r="B6" s="4" t="inlineStr">
        <is>
          <t xml:space="preserve"> </t>
        </is>
      </c>
      <c r="C6" s="4" t="inlineStr">
        <is>
          <t xml:space="preserve"> </t>
        </is>
      </c>
    </row>
    <row r="7">
      <c r="A7" s="4" t="inlineStr">
        <is>
          <t>Level 3 [Member]</t>
        </is>
      </c>
    </row>
    <row r="8">
      <c r="A8" s="4" t="inlineStr">
        <is>
          <t>Equity investments, at fair value</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air Value of Financial Instruments and Fair Value Measurements (Details 1)</t>
        </is>
      </c>
      <c r="B1" s="2" t="inlineStr">
        <is>
          <t>Dec. 31, 2018USD ($)</t>
        </is>
      </c>
    </row>
    <row r="2">
      <c r="A2" s="4" t="inlineStr">
        <is>
          <t>Total Investments</t>
        </is>
      </c>
      <c r="B2" s="5" t="n">
        <v>215528</v>
      </c>
    </row>
    <row r="3">
      <c r="A3" s="4" t="inlineStr">
        <is>
          <t>Level 1 [Member]</t>
        </is>
      </c>
    </row>
    <row r="4">
      <c r="A4" s="4" t="inlineStr">
        <is>
          <t>Total Investments</t>
        </is>
      </c>
      <c r="B4" s="6" t="n">
        <v>215528</v>
      </c>
    </row>
    <row r="5">
      <c r="A5" s="4" t="inlineStr">
        <is>
          <t>Level 2 [Member]</t>
        </is>
      </c>
    </row>
    <row r="6">
      <c r="A6" s="4" t="inlineStr">
        <is>
          <t>Total Investments</t>
        </is>
      </c>
      <c r="B6" s="4" t="inlineStr">
        <is>
          <t xml:space="preserve"> </t>
        </is>
      </c>
    </row>
    <row r="7">
      <c r="A7" s="4" t="inlineStr">
        <is>
          <t>Level 3 [Member]</t>
        </is>
      </c>
    </row>
    <row r="8">
      <c r="A8" s="4" t="inlineStr">
        <is>
          <t>Total Investments</t>
        </is>
      </c>
      <c r="B8" s="4" t="inlineStr">
        <is>
          <t xml:space="preserve"> </t>
        </is>
      </c>
    </row>
    <row r="9">
      <c r="A9" s="4" t="inlineStr">
        <is>
          <t>Common Stock [Member]</t>
        </is>
      </c>
    </row>
    <row r="10">
      <c r="A10" s="4" t="inlineStr">
        <is>
          <t>Total Investments</t>
        </is>
      </c>
      <c r="B10" s="6" t="n">
        <v>215528</v>
      </c>
    </row>
    <row r="11">
      <c r="A11" s="4" t="inlineStr">
        <is>
          <t>Common Stock [Member] | Level 1 [Member]</t>
        </is>
      </c>
    </row>
    <row r="12">
      <c r="A12" s="4" t="inlineStr">
        <is>
          <t>Total Investments</t>
        </is>
      </c>
      <c r="B12" s="6" t="n">
        <v>215528</v>
      </c>
    </row>
    <row r="13">
      <c r="A13" s="4" t="inlineStr">
        <is>
          <t>Common Stock [Member] | Level 2 [Member]</t>
        </is>
      </c>
    </row>
    <row r="14">
      <c r="A14" s="4" t="inlineStr">
        <is>
          <t>Total Investments</t>
        </is>
      </c>
      <c r="B14" s="4" t="inlineStr">
        <is>
          <t xml:space="preserve"> </t>
        </is>
      </c>
    </row>
    <row r="15">
      <c r="A15" s="4" t="inlineStr">
        <is>
          <t>Common Stock [Member] | Level 3 [Member]</t>
        </is>
      </c>
    </row>
    <row r="16">
      <c r="A16" s="4" t="inlineStr">
        <is>
          <t>Total Investments</t>
        </is>
      </c>
      <c r="B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2) - USD ($)</t>
        </is>
      </c>
      <c r="B1" s="2" t="inlineStr">
        <is>
          <t>12 Months Ended</t>
        </is>
      </c>
    </row>
    <row r="2">
      <c r="B2" s="2" t="inlineStr">
        <is>
          <t>Dec. 31, 2019</t>
        </is>
      </c>
      <c r="C2" s="2" t="inlineStr">
        <is>
          <t>Dec. 31, 2018</t>
        </is>
      </c>
    </row>
    <row r="3">
      <c r="A3" s="3" t="inlineStr">
        <is>
          <t>Fair Value Disclosures [Abstract]</t>
        </is>
      </c>
    </row>
    <row r="4">
      <c r="A4" s="4" t="inlineStr">
        <is>
          <t>Equity investments, at original cost</t>
        </is>
      </c>
      <c r="B4" s="4" t="inlineStr">
        <is>
          <t xml:space="preserve"> </t>
        </is>
      </c>
      <c r="C4" s="5" t="n">
        <v>45336</v>
      </c>
    </row>
    <row r="5">
      <c r="A5" s="4" t="inlineStr">
        <is>
          <t>Gross unrealized appreciation</t>
        </is>
      </c>
      <c r="B5" s="4" t="inlineStr">
        <is>
          <t xml:space="preserve"> </t>
        </is>
      </c>
      <c r="C5" s="6" t="n">
        <v>170192</v>
      </c>
    </row>
    <row r="6">
      <c r="A6" s="4" t="inlineStr">
        <is>
          <t>Equity investments, at fair market value</t>
        </is>
      </c>
      <c r="B6" s="4" t="inlineStr">
        <is>
          <t xml:space="preserve"> </t>
        </is>
      </c>
      <c r="C6" s="5" t="n">
        <v>2155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SALES</t>
        </is>
      </c>
      <c r="B4" s="5" t="n">
        <v>16285</v>
      </c>
      <c r="C4" s="5" t="n">
        <v>268</v>
      </c>
      <c r="D4" s="5" t="n">
        <v>18795</v>
      </c>
      <c r="E4" s="5" t="n">
        <v>268</v>
      </c>
      <c r="F4" s="5" t="n">
        <v>40569</v>
      </c>
      <c r="G4" s="4" t="inlineStr">
        <is>
          <t xml:space="preserve"> </t>
        </is>
      </c>
    </row>
    <row r="5">
      <c r="A5" s="4" t="inlineStr">
        <is>
          <t>COST OF SALES</t>
        </is>
      </c>
      <c r="B5" s="6" t="n">
        <v>29449</v>
      </c>
      <c r="C5" s="6" t="n">
        <v>82</v>
      </c>
      <c r="D5" s="6" t="n">
        <v>30866</v>
      </c>
      <c r="E5" s="6" t="n">
        <v>82</v>
      </c>
      <c r="F5" s="6" t="n">
        <v>27387</v>
      </c>
      <c r="G5" s="4" t="inlineStr">
        <is>
          <t xml:space="preserve"> </t>
        </is>
      </c>
    </row>
    <row r="6">
      <c r="A6" s="4" t="inlineStr">
        <is>
          <t>GROSS PROFIT (LOSS)</t>
        </is>
      </c>
      <c r="B6" s="6" t="n">
        <v>-13164</v>
      </c>
      <c r="C6" s="6" t="n">
        <v>186</v>
      </c>
      <c r="D6" s="6" t="n">
        <v>-12071</v>
      </c>
      <c r="E6" s="6" t="n">
        <v>186</v>
      </c>
      <c r="F6" s="6" t="n">
        <v>13182</v>
      </c>
      <c r="G6" s="4" t="inlineStr">
        <is>
          <t xml:space="preserve"> </t>
        </is>
      </c>
    </row>
    <row r="7">
      <c r="A7" s="3" t="inlineStr">
        <is>
          <t>OPERATING EXPENSES:</t>
        </is>
      </c>
    </row>
    <row r="8">
      <c r="A8" s="4" t="inlineStr">
        <is>
          <t>Compensation expense</t>
        </is>
      </c>
      <c r="B8" s="6" t="n">
        <v>37308</v>
      </c>
      <c r="C8" s="6" t="n">
        <v>87485</v>
      </c>
      <c r="D8" s="6" t="n">
        <v>717198</v>
      </c>
      <c r="E8" s="6" t="n">
        <v>203722</v>
      </c>
      <c r="F8" s="6" t="n">
        <v>319587</v>
      </c>
      <c r="G8" s="6" t="n">
        <v>145000</v>
      </c>
    </row>
    <row r="9">
      <c r="A9" s="4" t="inlineStr">
        <is>
          <t>Professional fees</t>
        </is>
      </c>
      <c r="B9" s="6" t="n">
        <v>441409</v>
      </c>
      <c r="C9" s="6" t="n">
        <v>108481</v>
      </c>
      <c r="D9" s="6" t="n">
        <v>831665</v>
      </c>
      <c r="E9" s="6" t="n">
        <v>314702</v>
      </c>
      <c r="F9" s="6" t="n">
        <v>431015</v>
      </c>
      <c r="G9" s="6" t="n">
        <v>203559</v>
      </c>
    </row>
    <row r="10">
      <c r="A10" s="4" t="inlineStr">
        <is>
          <t>Product development</t>
        </is>
      </c>
      <c r="B10" s="6" t="n">
        <v>17364</v>
      </c>
      <c r="C10" s="4" t="inlineStr">
        <is>
          <t xml:space="preserve"> </t>
        </is>
      </c>
      <c r="D10" s="6" t="n">
        <v>53689</v>
      </c>
      <c r="E10" s="4" t="inlineStr">
        <is>
          <t xml:space="preserve"> </t>
        </is>
      </c>
      <c r="F10" s="6" t="n">
        <v>63465</v>
      </c>
      <c r="G10" s="4" t="inlineStr">
        <is>
          <t xml:space="preserve"> </t>
        </is>
      </c>
    </row>
    <row r="11">
      <c r="A11" s="4" t="inlineStr">
        <is>
          <t>Insurance expense</t>
        </is>
      </c>
      <c r="B11" s="6" t="n">
        <v>13578</v>
      </c>
      <c r="C11" s="6" t="n">
        <v>8174</v>
      </c>
      <c r="D11" s="6" t="n">
        <v>17560</v>
      </c>
      <c r="E11" s="6" t="n">
        <v>24521</v>
      </c>
      <c r="F11" s="6" t="n">
        <v>26565</v>
      </c>
      <c r="G11" s="6" t="n">
        <v>35195</v>
      </c>
    </row>
    <row r="12">
      <c r="A12" s="4" t="inlineStr">
        <is>
          <t>Bad debt (recovery)</t>
        </is>
      </c>
      <c r="B12" s="6" t="n">
        <v>85000</v>
      </c>
      <c r="C12" s="6" t="n">
        <v>-6000</v>
      </c>
      <c r="D12" s="6" t="n">
        <v>84000</v>
      </c>
      <c r="E12" s="6" t="n">
        <v>-11500</v>
      </c>
      <c r="F12" s="6" t="n">
        <v>-13500</v>
      </c>
      <c r="G12" s="6" t="n">
        <v>35000</v>
      </c>
    </row>
    <row r="13">
      <c r="A13" s="4" t="inlineStr">
        <is>
          <t>Selling, general and administrative expenses</t>
        </is>
      </c>
      <c r="B13" s="6" t="n">
        <v>28397</v>
      </c>
      <c r="C13" s="6" t="n">
        <v>44553</v>
      </c>
      <c r="D13" s="6" t="n">
        <v>76088</v>
      </c>
      <c r="E13" s="6" t="n">
        <v>75687</v>
      </c>
      <c r="F13" s="6" t="n">
        <v>87013</v>
      </c>
      <c r="G13" s="6" t="n">
        <v>76076</v>
      </c>
    </row>
    <row r="14">
      <c r="A14" s="4" t="inlineStr">
        <is>
          <t>Impairment loss</t>
        </is>
      </c>
      <c r="F14" s="6" t="n">
        <v>29440</v>
      </c>
      <c r="G14" s="6" t="n">
        <v>99412</v>
      </c>
    </row>
    <row r="15">
      <c r="A15" s="4" t="inlineStr">
        <is>
          <t>Total operating expenses</t>
        </is>
      </c>
      <c r="B15" s="6" t="n">
        <v>623056</v>
      </c>
      <c r="C15" s="6" t="n">
        <v>242693</v>
      </c>
      <c r="D15" s="6" t="n">
        <v>1780200</v>
      </c>
      <c r="E15" s="6" t="n">
        <v>607132</v>
      </c>
      <c r="F15" s="6" t="n">
        <v>943585</v>
      </c>
      <c r="G15" s="6" t="n">
        <v>594242</v>
      </c>
    </row>
    <row r="16">
      <c r="A16" s="4" t="inlineStr">
        <is>
          <t>LOSS FROM OPERATIONS</t>
        </is>
      </c>
      <c r="B16" s="6" t="n">
        <v>-636220</v>
      </c>
      <c r="C16" s="6" t="n">
        <v>-242507</v>
      </c>
      <c r="D16" s="6" t="n">
        <v>-1792271</v>
      </c>
      <c r="E16" s="6" t="n">
        <v>-606946</v>
      </c>
      <c r="F16" s="6" t="n">
        <v>-930403</v>
      </c>
      <c r="G16" s="6" t="n">
        <v>-594242</v>
      </c>
    </row>
    <row r="17">
      <c r="A17" s="3" t="inlineStr">
        <is>
          <t>OTHER INCOME (EXPENSE):</t>
        </is>
      </c>
    </row>
    <row r="18">
      <c r="A18" s="4" t="inlineStr">
        <is>
          <t>Interest income</t>
        </is>
      </c>
      <c r="B18" s="6" t="n">
        <v>2818</v>
      </c>
      <c r="C18" s="6" t="n">
        <v>3083</v>
      </c>
      <c r="D18" s="6" t="n">
        <v>8788</v>
      </c>
      <c r="E18" s="6" t="n">
        <v>9129</v>
      </c>
      <c r="F18" s="6" t="n">
        <v>12196</v>
      </c>
      <c r="G18" s="6" t="n">
        <v>4218</v>
      </c>
    </row>
    <row r="19">
      <c r="A19" s="4" t="inlineStr">
        <is>
          <t>Other income</t>
        </is>
      </c>
      <c r="B19" s="4" t="inlineStr">
        <is>
          <t xml:space="preserve"> </t>
        </is>
      </c>
      <c r="C19" s="4" t="inlineStr">
        <is>
          <t xml:space="preserve"> </t>
        </is>
      </c>
      <c r="D19" s="6" t="n">
        <v>3000</v>
      </c>
      <c r="E19" s="4" t="inlineStr">
        <is>
          <t xml:space="preserve"> </t>
        </is>
      </c>
    </row>
    <row r="20">
      <c r="A20" s="4" t="inlineStr">
        <is>
          <t>Interest expense</t>
        </is>
      </c>
      <c r="B20" s="6" t="n">
        <v>-393</v>
      </c>
      <c r="C20" s="6" t="n">
        <v>-94</v>
      </c>
      <c r="D20" s="6" t="n">
        <v>-268996</v>
      </c>
      <c r="E20" s="6" t="n">
        <v>-864</v>
      </c>
      <c r="F20" s="6" t="n">
        <v>-62739</v>
      </c>
      <c r="G20" s="4" t="inlineStr">
        <is>
          <t xml:space="preserve"> </t>
        </is>
      </c>
    </row>
    <row r="21">
      <c r="A21" s="4" t="inlineStr">
        <is>
          <t>Interest expense - related party</t>
        </is>
      </c>
      <c r="C21" s="6" t="n">
        <v>-375</v>
      </c>
      <c r="D21" s="6" t="n">
        <v>-224</v>
      </c>
      <c r="E21" s="6" t="n">
        <v>-375</v>
      </c>
      <c r="F21" s="6" t="n">
        <v>-189</v>
      </c>
    </row>
    <row r="22">
      <c r="A22" s="4" t="inlineStr">
        <is>
          <t>Loss on debt extinguishment</t>
        </is>
      </c>
      <c r="B22" s="4" t="inlineStr">
        <is>
          <t xml:space="preserve"> </t>
        </is>
      </c>
      <c r="C22" s="4" t="inlineStr">
        <is>
          <t xml:space="preserve"> </t>
        </is>
      </c>
      <c r="D22" s="6" t="n">
        <v>-198000</v>
      </c>
      <c r="E22" s="4" t="inlineStr">
        <is>
          <t xml:space="preserve"> </t>
        </is>
      </c>
    </row>
    <row r="23">
      <c r="A23" s="4" t="inlineStr">
        <is>
          <t>Net realized gain on equity investments (non-controlled/non-affiliated investments)</t>
        </is>
      </c>
      <c r="B23" s="4" t="inlineStr">
        <is>
          <t xml:space="preserve"> </t>
        </is>
      </c>
      <c r="C23" s="6" t="n">
        <v>92264</v>
      </c>
      <c r="D23" s="4" t="inlineStr">
        <is>
          <t xml:space="preserve"> </t>
        </is>
      </c>
      <c r="E23" s="6" t="n">
        <v>138032</v>
      </c>
      <c r="F23" s="6" t="n">
        <v>138032</v>
      </c>
      <c r="G23" s="6" t="n">
        <v>-100759</v>
      </c>
    </row>
    <row r="24">
      <c r="A24" s="4" t="inlineStr">
        <is>
          <t>Net unrealized loss on equity investments (non-controlled/non-affiliated investments)</t>
        </is>
      </c>
      <c r="B24" s="4" t="inlineStr">
        <is>
          <t xml:space="preserve"> </t>
        </is>
      </c>
      <c r="C24" s="6" t="n">
        <v>-117852</v>
      </c>
      <c r="D24" s="4" t="inlineStr">
        <is>
          <t xml:space="preserve"> </t>
        </is>
      </c>
      <c r="E24" s="6" t="n">
        <v>-170191</v>
      </c>
      <c r="F24" s="6" t="n">
        <v>-170191</v>
      </c>
      <c r="G24" s="6" t="n">
        <v>-278680</v>
      </c>
    </row>
    <row r="25">
      <c r="A25" s="4" t="inlineStr">
        <is>
          <t>Total other expense, net</t>
        </is>
      </c>
      <c r="B25" s="6" t="n">
        <v>2425</v>
      </c>
      <c r="C25" s="6" t="n">
        <v>-22974</v>
      </c>
      <c r="D25" s="6" t="n">
        <v>-455432</v>
      </c>
      <c r="E25" s="6" t="n">
        <v>-24269</v>
      </c>
      <c r="F25" s="6" t="n">
        <v>-82891</v>
      </c>
      <c r="G25" s="6" t="n">
        <v>-375221</v>
      </c>
    </row>
    <row r="26">
      <c r="A26" s="4" t="inlineStr">
        <is>
          <t>NET LOSS</t>
        </is>
      </c>
      <c r="B26" s="6" t="n">
        <v>-633795</v>
      </c>
      <c r="C26" s="6" t="n">
        <v>-265481</v>
      </c>
      <c r="D26" s="6" t="n">
        <v>-2247703</v>
      </c>
      <c r="E26" s="6" t="n">
        <v>-631215</v>
      </c>
      <c r="F26" s="5" t="n">
        <v>-1013294</v>
      </c>
      <c r="G26" s="5" t="n">
        <v>-969463</v>
      </c>
    </row>
    <row r="27">
      <c r="A27" s="4" t="inlineStr">
        <is>
          <t>Deemed dividend</t>
        </is>
      </c>
      <c r="B27" s="4" t="inlineStr">
        <is>
          <t xml:space="preserve"> </t>
        </is>
      </c>
      <c r="C27" s="4" t="inlineStr">
        <is>
          <t xml:space="preserve"> </t>
        </is>
      </c>
      <c r="D27" s="6" t="n">
        <v>-69000</v>
      </c>
      <c r="E27" s="4" t="inlineStr">
        <is>
          <t xml:space="preserve"> </t>
        </is>
      </c>
    </row>
    <row r="28">
      <c r="A28" s="4" t="inlineStr">
        <is>
          <t>NET LOSS AVAILABLE TO COMMON STOCKHOLDERS</t>
        </is>
      </c>
      <c r="B28" s="5" t="n">
        <v>-633795</v>
      </c>
      <c r="C28" s="5" t="n">
        <v>-265481</v>
      </c>
      <c r="D28" s="5" t="n">
        <v>-2316703</v>
      </c>
      <c r="E28" s="5" t="n">
        <v>-631215</v>
      </c>
    </row>
    <row r="29">
      <c r="A29" s="3" t="inlineStr">
        <is>
          <t>NET LOSS PER COMMON SHARE:</t>
        </is>
      </c>
    </row>
    <row r="30">
      <c r="A30" s="4" t="inlineStr">
        <is>
          <t>Basic and diluted</t>
        </is>
      </c>
      <c r="B30" s="8" t="n">
        <v>-0.01</v>
      </c>
      <c r="C30" s="8" t="n">
        <v>-0.01</v>
      </c>
      <c r="D30" s="8" t="n">
        <v>-0.04</v>
      </c>
      <c r="E30" s="8" t="n">
        <v>-0.03</v>
      </c>
      <c r="F30" s="8" t="n">
        <v>-0.04</v>
      </c>
      <c r="G30" s="8" t="n">
        <v>-0.02</v>
      </c>
    </row>
    <row r="31">
      <c r="A31" s="3" t="inlineStr">
        <is>
          <t>WEIGHTED AVERAGE COMMON SHARES OUTSTANDING:</t>
        </is>
      </c>
    </row>
    <row r="32">
      <c r="A32" s="4" t="inlineStr">
        <is>
          <t>Basic and diluted</t>
        </is>
      </c>
      <c r="B32" s="6" t="n">
        <v>84416681</v>
      </c>
      <c r="C32" s="6" t="n">
        <v>23467632</v>
      </c>
      <c r="D32" s="6" t="n">
        <v>59512252</v>
      </c>
      <c r="E32" s="6" t="n">
        <v>23442998</v>
      </c>
      <c r="F32" s="6" t="n">
        <v>23468522</v>
      </c>
      <c r="G32" s="6" t="n">
        <v>4910141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3) - USD ($)</t>
        </is>
      </c>
      <c r="B1" s="2" t="inlineStr">
        <is>
          <t>12 Months Ended</t>
        </is>
      </c>
    </row>
    <row r="2">
      <c r="B2" s="2" t="inlineStr">
        <is>
          <t>Dec. 31, 2019</t>
        </is>
      </c>
      <c r="C2" s="2" t="inlineStr">
        <is>
          <t>Dec. 31, 2018</t>
        </is>
      </c>
    </row>
    <row r="3">
      <c r="A3" s="3" t="inlineStr">
        <is>
          <t>Fair Value Disclosures [Abstract]</t>
        </is>
      </c>
    </row>
    <row r="4">
      <c r="A4" s="4" t="inlineStr">
        <is>
          <t>Balance at beginning of year</t>
        </is>
      </c>
      <c r="B4" s="4" t="inlineStr">
        <is>
          <t xml:space="preserve"> </t>
        </is>
      </c>
      <c r="C4" s="5" t="n">
        <v>464466</v>
      </c>
    </row>
    <row r="5">
      <c r="A5" s="4" t="inlineStr">
        <is>
          <t>Net change in unrealized depreciation on investments</t>
        </is>
      </c>
      <c r="B5" s="4" t="inlineStr">
        <is>
          <t xml:space="preserve"> </t>
        </is>
      </c>
      <c r="C5" s="6" t="n">
        <v>-414730</v>
      </c>
    </row>
    <row r="6">
      <c r="A6" s="4" t="inlineStr">
        <is>
          <t>Net transfers out of Level 3</t>
        </is>
      </c>
      <c r="B6" s="4" t="inlineStr">
        <is>
          <t xml:space="preserve"> </t>
        </is>
      </c>
      <c r="C6" s="6" t="n">
        <v>-49736</v>
      </c>
    </row>
    <row r="7">
      <c r="A7" s="4" t="inlineStr">
        <is>
          <t>Balance at end of year</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Textual) - USD ($)</t>
        </is>
      </c>
      <c r="B1" s="2" t="inlineStr">
        <is>
          <t>Sep. 30, 2020</t>
        </is>
      </c>
      <c r="C1" s="2" t="inlineStr">
        <is>
          <t>Dec. 31, 2019</t>
        </is>
      </c>
      <c r="D1" s="2" t="inlineStr">
        <is>
          <t>Dec. 31, 2018</t>
        </is>
      </c>
    </row>
    <row r="2">
      <c r="A2" s="3" t="inlineStr">
        <is>
          <t>Fair Value of Financial Instruments and Fair Value Measurements (Textual)</t>
        </is>
      </c>
    </row>
    <row r="3">
      <c r="A3" s="4" t="inlineStr">
        <is>
          <t>Equity investments, at cost</t>
        </is>
      </c>
      <c r="B3" s="5" t="n">
        <v>9394</v>
      </c>
      <c r="C3" s="5" t="n">
        <v>9394</v>
      </c>
      <c r="D3" s="5" t="n">
        <v>12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y (Details) - USD ($)</t>
        </is>
      </c>
      <c r="B1" s="2" t="inlineStr">
        <is>
          <t>Sep. 30, 2020</t>
        </is>
      </c>
      <c r="C1" s="2" t="inlineStr">
        <is>
          <t>Dec. 31, 2019</t>
        </is>
      </c>
      <c r="D1" s="2" t="inlineStr">
        <is>
          <t>Dec. 31, 2018</t>
        </is>
      </c>
    </row>
    <row r="2">
      <c r="A2" s="3" t="inlineStr">
        <is>
          <t>Inventory Disclosure [Abstract]</t>
        </is>
      </c>
    </row>
    <row r="3">
      <c r="A3" s="4" t="inlineStr">
        <is>
          <t>Raw materials</t>
        </is>
      </c>
      <c r="B3" s="5" t="n">
        <v>23705</v>
      </c>
      <c r="C3" s="5" t="n">
        <v>41231</v>
      </c>
      <c r="D3" s="4" t="inlineStr">
        <is>
          <t xml:space="preserve"> </t>
        </is>
      </c>
    </row>
    <row r="4">
      <c r="A4" s="4" t="inlineStr">
        <is>
          <t>Finished goods</t>
        </is>
      </c>
      <c r="B4" s="6" t="n">
        <v>124386</v>
      </c>
      <c r="C4" s="6" t="n">
        <v>115135</v>
      </c>
      <c r="D4" s="6" t="n">
        <v>26973</v>
      </c>
    </row>
    <row r="5">
      <c r="A5" s="4" t="inlineStr">
        <is>
          <t>Inventory</t>
        </is>
      </c>
      <c r="B5" s="6" t="n">
        <v>30744</v>
      </c>
      <c r="C5" s="6" t="n">
        <v>156366</v>
      </c>
      <c r="D5" s="5" t="n">
        <v>26973</v>
      </c>
    </row>
    <row r="6">
      <c r="A6" s="4" t="inlineStr">
        <is>
          <t>Less: inventory – current</t>
        </is>
      </c>
      <c r="B6" s="6" t="n">
        <v>-30744</v>
      </c>
    </row>
    <row r="7">
      <c r="A7" s="4" t="inlineStr">
        <is>
          <t>Inventory – non-current</t>
        </is>
      </c>
      <c r="B7" s="5" t="n">
        <v>117347</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Notes Receivable (Details) - USD ($)</t>
        </is>
      </c>
      <c r="B1" s="2" t="inlineStr">
        <is>
          <t>Sep. 30, 2020</t>
        </is>
      </c>
      <c r="C1" s="2" t="inlineStr">
        <is>
          <t>Dec. 31, 2019</t>
        </is>
      </c>
      <c r="D1" s="2" t="inlineStr">
        <is>
          <t>Dec. 31, 2018</t>
        </is>
      </c>
    </row>
    <row r="2">
      <c r="A2" s="3" t="inlineStr">
        <is>
          <t>Receivables [Abstract]</t>
        </is>
      </c>
    </row>
    <row r="3">
      <c r="A3" s="4" t="inlineStr">
        <is>
          <t>Principal amounts of notes receivable</t>
        </is>
      </c>
      <c r="B3" s="5" t="n">
        <v>230000</v>
      </c>
      <c r="C3" s="5" t="n">
        <v>250000</v>
      </c>
      <c r="D3" s="5" t="n">
        <v>250000</v>
      </c>
    </row>
    <row r="4">
      <c r="A4" s="4" t="inlineStr">
        <is>
          <t>Less: allowance for doubtful accounts</t>
        </is>
      </c>
      <c r="B4" s="6" t="n">
        <v>-140000</v>
      </c>
      <c r="C4" s="6" t="n">
        <v>-50000</v>
      </c>
      <c r="D4" s="6" t="n">
        <v>-50000</v>
      </c>
    </row>
    <row r="5">
      <c r="A5" s="4" t="inlineStr">
        <is>
          <t>Notes receivable, net</t>
        </is>
      </c>
      <c r="B5" s="5" t="n">
        <v>90000</v>
      </c>
      <c r="C5" s="5" t="n">
        <v>200000</v>
      </c>
      <c r="D5" s="5"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Notes Receivable (Details Textual) - USD ($)</t>
        </is>
      </c>
      <c r="B1" s="2" t="inlineStr">
        <is>
          <t>Jan. 06, 2020</t>
        </is>
      </c>
      <c r="C1" s="2" t="inlineStr">
        <is>
          <t>Nov. 02, 2018</t>
        </is>
      </c>
      <c r="D1" s="2" t="inlineStr">
        <is>
          <t>Oct. 31, 2018</t>
        </is>
      </c>
      <c r="E1" s="2" t="inlineStr">
        <is>
          <t>Sep. 28, 2018</t>
        </is>
      </c>
      <c r="F1" s="2" t="inlineStr">
        <is>
          <t>Sep. 30, 2020</t>
        </is>
      </c>
      <c r="G1" s="2" t="inlineStr">
        <is>
          <t>Dec. 31, 2019</t>
        </is>
      </c>
      <c r="H1" s="2" t="inlineStr">
        <is>
          <t>Dec. 31, 2018</t>
        </is>
      </c>
    </row>
    <row r="2">
      <c r="A2" s="3" t="inlineStr">
        <is>
          <t>Note Receivable (Textual)</t>
        </is>
      </c>
    </row>
    <row r="3">
      <c r="A3" s="4" t="inlineStr">
        <is>
          <t>Principal balance</t>
        </is>
      </c>
      <c r="F3" s="5" t="n">
        <v>90000</v>
      </c>
      <c r="G3" s="5" t="n">
        <v>200000</v>
      </c>
      <c r="H3" s="4" t="inlineStr">
        <is>
          <t xml:space="preserve"> </t>
        </is>
      </c>
    </row>
    <row r="4">
      <c r="A4" s="4" t="inlineStr">
        <is>
          <t>Maturity date</t>
        </is>
      </c>
      <c r="F4" s="4" t="inlineStr">
        <is>
          <t>Oct. 31,
		2020</t>
        </is>
      </c>
    </row>
    <row r="5">
      <c r="A5" s="4" t="inlineStr">
        <is>
          <t>Note receivable related to promissory note</t>
        </is>
      </c>
      <c r="G5" s="4" t="inlineStr">
        <is>
          <t xml:space="preserve"> </t>
        </is>
      </c>
      <c r="H5" s="6" t="n">
        <v>250000</v>
      </c>
    </row>
    <row r="6">
      <c r="A6" s="4" t="inlineStr">
        <is>
          <t>Purchase Agreement [Member]</t>
        </is>
      </c>
    </row>
    <row r="7">
      <c r="A7" s="3" t="inlineStr">
        <is>
          <t>Note Receivable (Textual)</t>
        </is>
      </c>
    </row>
    <row r="8">
      <c r="A8" s="4" t="inlineStr">
        <is>
          <t>Allowance for doubtful account and bad debt</t>
        </is>
      </c>
      <c r="F8" s="5" t="n">
        <v>90000</v>
      </c>
    </row>
    <row r="9">
      <c r="A9" s="4" t="inlineStr">
        <is>
          <t>Notes receivable and related interest receivable aggregate balances</t>
        </is>
      </c>
      <c r="G9" s="6" t="n">
        <v>277305</v>
      </c>
    </row>
    <row r="10">
      <c r="A10" s="4" t="inlineStr">
        <is>
          <t>Notes receivable purchase price</t>
        </is>
      </c>
      <c r="F10" s="5" t="n">
        <v>20000</v>
      </c>
      <c r="G10" s="5" t="n">
        <v>277305</v>
      </c>
    </row>
    <row r="11">
      <c r="A11" s="4" t="inlineStr">
        <is>
          <t>Convertible Series B preferred stock</t>
        </is>
      </c>
      <c r="B11" s="6" t="n">
        <v>10420</v>
      </c>
    </row>
    <row r="12">
      <c r="A12" s="4" t="inlineStr">
        <is>
          <t>Promissory Note Receivable Agreement [Member]</t>
        </is>
      </c>
    </row>
    <row r="13">
      <c r="A13" s="3" t="inlineStr">
        <is>
          <t>Note Receivable (Textual)</t>
        </is>
      </c>
    </row>
    <row r="14">
      <c r="A14" s="4" t="inlineStr">
        <is>
          <t>Term of note receivable</t>
        </is>
      </c>
      <c r="C14" s="4" t="inlineStr">
        <is>
          <t>30 days</t>
        </is>
      </c>
      <c r="E14" s="4" t="inlineStr">
        <is>
          <t>2 years</t>
        </is>
      </c>
    </row>
    <row r="15">
      <c r="A15" s="4" t="inlineStr">
        <is>
          <t>Principal balance</t>
        </is>
      </c>
      <c r="C15" s="5" t="n">
        <v>50000</v>
      </c>
      <c r="E15" s="5" t="n">
        <v>200000</v>
      </c>
    </row>
    <row r="16">
      <c r="A16" s="4" t="inlineStr">
        <is>
          <t>Funded to seller</t>
        </is>
      </c>
      <c r="E16" s="5" t="n">
        <v>100000</v>
      </c>
    </row>
    <row r="17">
      <c r="A17" s="4" t="inlineStr">
        <is>
          <t>Interest rate</t>
        </is>
      </c>
      <c r="E17" s="4" t="inlineStr">
        <is>
          <t>6.00%</t>
        </is>
      </c>
    </row>
    <row r="18">
      <c r="A18" s="4" t="inlineStr">
        <is>
          <t>Maturity date</t>
        </is>
      </c>
      <c r="E18" s="4" t="inlineStr">
        <is>
          <t>Sep. 27,
		2020</t>
        </is>
      </c>
    </row>
    <row r="19">
      <c r="A19" s="4" t="inlineStr">
        <is>
          <t>Remaining balance of promissory note receivable</t>
        </is>
      </c>
      <c r="D19" s="5" t="n">
        <v>100000</v>
      </c>
    </row>
    <row r="20">
      <c r="A20" s="4" t="inlineStr">
        <is>
          <t>Allowance for doubtful account and bad debt</t>
        </is>
      </c>
      <c r="H20" s="5" t="n">
        <v>50000</v>
      </c>
    </row>
    <row r="21">
      <c r="A21" s="4" t="inlineStr">
        <is>
          <t>Deposit and credit towards the acquisition of the assets</t>
        </is>
      </c>
      <c r="C21" s="5" t="n">
        <v>50000</v>
      </c>
    </row>
    <row r="22">
      <c r="A22" s="4" t="inlineStr">
        <is>
          <t>Promissory Note Receivable Agreement [Member] | Maximum [Member]</t>
        </is>
      </c>
    </row>
    <row r="23">
      <c r="A23" s="3" t="inlineStr">
        <is>
          <t>Note Receivable (Textual)</t>
        </is>
      </c>
    </row>
    <row r="24">
      <c r="A24" s="4" t="inlineStr">
        <is>
          <t>Interest rate</t>
        </is>
      </c>
      <c r="C24" s="4" t="inlineStr">
        <is>
          <t>18.00%</t>
        </is>
      </c>
    </row>
    <row r="25">
      <c r="A25" s="4" t="inlineStr">
        <is>
          <t>Promissory Note Receivable Agreement [Member] | Minimum [Member]</t>
        </is>
      </c>
    </row>
    <row r="26">
      <c r="A26" s="3" t="inlineStr">
        <is>
          <t>Note Receivable (Textual)</t>
        </is>
      </c>
    </row>
    <row r="27">
      <c r="A27" s="4" t="inlineStr">
        <is>
          <t>Interest rate</t>
        </is>
      </c>
      <c r="C27"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 Trademarks [Member] - USD ($)</t>
        </is>
      </c>
      <c r="B1" s="2" t="inlineStr">
        <is>
          <t>12 Months Ended</t>
        </is>
      </c>
    </row>
    <row r="2">
      <c r="B2" s="2" t="inlineStr">
        <is>
          <t>Dec. 31, 2019</t>
        </is>
      </c>
      <c r="C2" s="2" t="inlineStr">
        <is>
          <t>Dec. 31, 2018</t>
        </is>
      </c>
    </row>
    <row r="3">
      <c r="A3" s="4" t="inlineStr">
        <is>
          <t>Intangible assets</t>
        </is>
      </c>
      <c r="B3" s="4" t="inlineStr">
        <is>
          <t xml:space="preserve"> </t>
        </is>
      </c>
      <c r="C3" s="5" t="n">
        <v>29440</v>
      </c>
    </row>
    <row r="4">
      <c r="A4" s="4" t="inlineStr">
        <is>
          <t>Useful life</t>
        </is>
      </c>
      <c r="B4"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Textual) - USD ($)</t>
        </is>
      </c>
      <c r="B1" s="2" t="inlineStr">
        <is>
          <t>12 Months Ended</t>
        </is>
      </c>
    </row>
    <row r="2">
      <c r="B2" s="2" t="inlineStr">
        <is>
          <t>Dec. 31, 2019</t>
        </is>
      </c>
      <c r="C2" s="2" t="inlineStr">
        <is>
          <t>Dec. 31, 2018</t>
        </is>
      </c>
    </row>
    <row r="3">
      <c r="A3" s="3" t="inlineStr">
        <is>
          <t>Intangible Assets (Textual)</t>
        </is>
      </c>
    </row>
    <row r="4">
      <c r="A4" s="4" t="inlineStr">
        <is>
          <t>Impairment loss</t>
        </is>
      </c>
      <c r="B4" s="5" t="n">
        <v>29440</v>
      </c>
      <c r="C4" s="5" t="n">
        <v>87745</v>
      </c>
    </row>
    <row r="5">
      <c r="A5" s="4" t="inlineStr">
        <is>
          <t>Amortization of intangible assets</t>
        </is>
      </c>
      <c r="B5" s="6" t="n">
        <v>0</v>
      </c>
      <c r="C5" s="5" t="n">
        <v>17550</v>
      </c>
    </row>
    <row r="6">
      <c r="A6" s="4" t="inlineStr">
        <is>
          <t>Brand Ambassador Agreement [Member]</t>
        </is>
      </c>
    </row>
    <row r="7">
      <c r="A7" s="3" t="inlineStr">
        <is>
          <t>Intangible Assets (Textual)</t>
        </is>
      </c>
    </row>
    <row r="8">
      <c r="A8" s="4" t="inlineStr">
        <is>
          <t>Historical cost</t>
        </is>
      </c>
      <c r="B8" s="6" t="n">
        <v>105295</v>
      </c>
    </row>
    <row r="9">
      <c r="A9" s="4" t="inlineStr">
        <is>
          <t>Trademarks [Member]</t>
        </is>
      </c>
    </row>
    <row r="10">
      <c r="A10" s="3" t="inlineStr">
        <is>
          <t>Intangible Assets (Textual)</t>
        </is>
      </c>
    </row>
    <row r="11">
      <c r="A11" s="4" t="inlineStr">
        <is>
          <t>Historical cost</t>
        </is>
      </c>
      <c r="B11" s="5" t="n">
        <v>294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16" customWidth="1" min="2" max="2"/>
  </cols>
  <sheetData>
    <row r="1">
      <c r="A1" s="1" t="inlineStr">
        <is>
          <t>Convertible Notes Payable (Details)</t>
        </is>
      </c>
      <c r="B1" s="2" t="inlineStr">
        <is>
          <t>12 Months Ended</t>
        </is>
      </c>
    </row>
    <row r="2">
      <c r="B2" s="2" t="inlineStr">
        <is>
          <t>Dec. 31, 2019</t>
        </is>
      </c>
    </row>
    <row r="3">
      <c r="A3" s="4" t="inlineStr">
        <is>
          <t>Dividend rate</t>
        </is>
      </c>
      <c r="B3" s="4" t="inlineStr">
        <is>
          <t xml:space="preserve"> </t>
        </is>
      </c>
    </row>
    <row r="4">
      <c r="A4" s="4" t="inlineStr">
        <is>
          <t>Term (in years)</t>
        </is>
      </c>
      <c r="B4" s="4" t="inlineStr">
        <is>
          <t>5 years</t>
        </is>
      </c>
    </row>
    <row r="5">
      <c r="A5" s="4" t="inlineStr">
        <is>
          <t>Volatility</t>
        </is>
      </c>
      <c r="B5" s="4" t="inlineStr">
        <is>
          <t>158.60%</t>
        </is>
      </c>
    </row>
    <row r="6">
      <c r="A6" s="4" t="inlineStr">
        <is>
          <t>Minimum [Member]</t>
        </is>
      </c>
    </row>
    <row r="7">
      <c r="A7" s="4" t="inlineStr">
        <is>
          <t>Risk—free interest rate</t>
        </is>
      </c>
      <c r="B7" s="4" t="inlineStr">
        <is>
          <t>1.48%</t>
        </is>
      </c>
    </row>
    <row r="8">
      <c r="A8" s="4" t="inlineStr">
        <is>
          <t>Maximum [Member]</t>
        </is>
      </c>
    </row>
    <row r="9">
      <c r="A9" s="4" t="inlineStr">
        <is>
          <t>Risk—free interest rate</t>
        </is>
      </c>
      <c r="B9" s="4" t="inlineStr">
        <is>
          <t>1.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Notes Payable (Details 1) - USD ($)</t>
        </is>
      </c>
      <c r="B1" s="2" t="inlineStr">
        <is>
          <t>Sep. 30, 2020</t>
        </is>
      </c>
      <c r="C1" s="2" t="inlineStr">
        <is>
          <t>Dec. 31, 2019</t>
        </is>
      </c>
      <c r="D1" s="2" t="inlineStr">
        <is>
          <t>Dec. 31, 2018</t>
        </is>
      </c>
    </row>
    <row r="2">
      <c r="A2" s="3" t="inlineStr">
        <is>
          <t>Convertible Notes Payable [Abstract]</t>
        </is>
      </c>
    </row>
    <row r="3">
      <c r="A3" s="4" t="inlineStr">
        <is>
          <t>Principal amount</t>
        </is>
      </c>
      <c r="B3" s="4" t="inlineStr">
        <is>
          <t xml:space="preserve"> </t>
        </is>
      </c>
      <c r="C3" s="5" t="n">
        <v>330000</v>
      </c>
      <c r="D3" s="4" t="inlineStr">
        <is>
          <t xml:space="preserve"> </t>
        </is>
      </c>
    </row>
    <row r="4">
      <c r="A4" s="4" t="inlineStr">
        <is>
          <t>Less: unamortized debt discount</t>
        </is>
      </c>
      <c r="B4" s="4" t="inlineStr">
        <is>
          <t xml:space="preserve"> </t>
        </is>
      </c>
      <c r="C4" s="6" t="n">
        <v>-268125</v>
      </c>
      <c r="D4" s="4" t="inlineStr">
        <is>
          <t xml:space="preserve"> </t>
        </is>
      </c>
    </row>
    <row r="5">
      <c r="A5" s="4" t="inlineStr">
        <is>
          <t>Convertible notes payable, net</t>
        </is>
      </c>
      <c r="B5" s="4" t="inlineStr">
        <is>
          <t xml:space="preserve"> </t>
        </is>
      </c>
      <c r="C5" s="5" t="n">
        <v>61875</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Convertible Notes Payable (Details Textual) - USD ($)</t>
        </is>
      </c>
      <c r="B1" s="2" t="inlineStr">
        <is>
          <t>Apr. 15, 2020</t>
        </is>
      </c>
      <c r="C1" s="2" t="inlineStr">
        <is>
          <t>Oct. 31, 2019</t>
        </is>
      </c>
      <c r="D1" s="2" t="inlineStr">
        <is>
          <t>Sep. 30, 2020</t>
        </is>
      </c>
      <c r="E1" s="2" t="inlineStr">
        <is>
          <t>Sep. 30, 2020</t>
        </is>
      </c>
      <c r="F1" s="2" t="inlineStr">
        <is>
          <t>Dec. 31, 2019</t>
        </is>
      </c>
      <c r="G1" s="2" t="inlineStr">
        <is>
          <t>Dec. 31, 2018</t>
        </is>
      </c>
    </row>
    <row r="2">
      <c r="A2" s="3" t="inlineStr">
        <is>
          <t>Convertible Notes Payable (Textual)</t>
        </is>
      </c>
    </row>
    <row r="3">
      <c r="A3" s="4" t="inlineStr">
        <is>
          <t>Warrants purchase to shares</t>
        </is>
      </c>
      <c r="E3" s="6" t="n">
        <v>1650000</v>
      </c>
      <c r="F3" s="6" t="n">
        <v>1650000</v>
      </c>
    </row>
    <row r="4">
      <c r="A4" s="4" t="inlineStr">
        <is>
          <t>Convertible Notes Payable,description</t>
        </is>
      </c>
      <c r="B4" s="4" t="inlineStr">
        <is>
          <t>The Company entered into Exchange Agreements with the holders of these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t>
        </is>
      </c>
      <c r="E4" s="4" t="inlineStr">
        <is>
          <t>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c r="F4" s="4" t="inlineStr">
        <is>
          <t>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row r="5">
      <c r="A5" s="4" t="inlineStr">
        <is>
          <t>Common stock warrants exercise price</t>
        </is>
      </c>
      <c r="D5" s="8" t="n">
        <v>0.2</v>
      </c>
      <c r="E5" s="8" t="n">
        <v>0.2</v>
      </c>
      <c r="F5" s="8" t="n">
        <v>0.2</v>
      </c>
    </row>
    <row r="6">
      <c r="A6" s="4" t="inlineStr">
        <is>
          <t>Additional expenses and deposit fees</t>
        </is>
      </c>
      <c r="D6" s="5" t="n">
        <v>1250</v>
      </c>
      <c r="E6" s="5" t="n">
        <v>1250</v>
      </c>
      <c r="F6" s="5" t="n">
        <v>1250</v>
      </c>
    </row>
    <row r="7">
      <c r="A7" s="4" t="inlineStr">
        <is>
          <t>Warrnts of beneficial conversion feature</t>
        </is>
      </c>
      <c r="E7" s="5" t="n">
        <v>253000</v>
      </c>
      <c r="F7" s="6" t="n">
        <v>253000</v>
      </c>
    </row>
    <row r="8">
      <c r="A8" s="4" t="inlineStr">
        <is>
          <t>Notes due and payable</t>
        </is>
      </c>
      <c r="E8" s="4" t="inlineStr">
        <is>
          <t>Oct. 31,
		2020</t>
        </is>
      </c>
    </row>
    <row r="9">
      <c r="A9" s="4" t="inlineStr">
        <is>
          <t>Loss on debt extinguishment</t>
        </is>
      </c>
      <c r="E9" s="5" t="n">
        <v>198000</v>
      </c>
    </row>
    <row r="10">
      <c r="A10" s="4" t="inlineStr">
        <is>
          <t>Amortization of debt discount</t>
        </is>
      </c>
      <c r="D10" s="5" t="n">
        <v>268125</v>
      </c>
      <c r="E10" s="5" t="n">
        <v>185625</v>
      </c>
      <c r="F10" s="5" t="n">
        <v>61875</v>
      </c>
      <c r="G10" s="5" t="n">
        <v>0</v>
      </c>
    </row>
    <row r="11">
      <c r="A11" s="4" t="inlineStr">
        <is>
          <t>Purchase Agreement [Member]</t>
        </is>
      </c>
    </row>
    <row r="12">
      <c r="A12" s="3" t="inlineStr">
        <is>
          <t>Convertible Notes Payable (Textual)</t>
        </is>
      </c>
    </row>
    <row r="13">
      <c r="A13" s="4" t="inlineStr">
        <is>
          <t>Issued and sale of convertible promissory aggregate principal amount</t>
        </is>
      </c>
      <c r="C13" s="5" t="n">
        <v>330000</v>
      </c>
    </row>
    <row r="14">
      <c r="A14" s="4" t="inlineStr">
        <is>
          <t>Warrants purchase to shares</t>
        </is>
      </c>
      <c r="C14" s="6" t="n">
        <v>1650000</v>
      </c>
    </row>
    <row r="15">
      <c r="A15" s="4" t="inlineStr">
        <is>
          <t>Net proceeds</t>
        </is>
      </c>
      <c r="C15" s="5" t="n">
        <v>295000</v>
      </c>
    </row>
    <row r="16">
      <c r="A16" s="4" t="inlineStr">
        <is>
          <t>Net of origination issue discount</t>
        </is>
      </c>
      <c r="C16" s="6" t="n">
        <v>30000</v>
      </c>
    </row>
    <row r="17">
      <c r="A17" s="4" t="inlineStr">
        <is>
          <t>Net of origination fees</t>
        </is>
      </c>
      <c r="C17" s="5" t="n">
        <v>5000</v>
      </c>
    </row>
    <row r="18">
      <c r="A18" s="4" t="inlineStr">
        <is>
          <t>Common stock warrants exercise price</t>
        </is>
      </c>
      <c r="D18" s="8" t="n">
        <v>0.2</v>
      </c>
      <c r="E18" s="8" t="n">
        <v>0.2</v>
      </c>
      <c r="F18"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2" customWidth="1" min="5" max="5"/>
    <col width="66" customWidth="1" min="6" max="6"/>
    <col width="54" customWidth="1" min="7" max="7"/>
    <col width="20" customWidth="1" min="8" max="8"/>
    <col width="13" customWidth="1" min="9" max="9"/>
  </cols>
  <sheetData>
    <row r="1">
      <c r="A1" s="1" t="inlineStr">
        <is>
          <t>Condensed Statements of Changes in Stockholders' Equity (Deficit) - USD ($)</t>
        </is>
      </c>
      <c r="B1" s="2" t="inlineStr">
        <is>
          <t>Series B Preferred Stock</t>
        </is>
      </c>
      <c r="C1" s="2" t="inlineStr">
        <is>
          <t>Common Stock</t>
        </is>
      </c>
      <c r="D1" s="2" t="inlineStr">
        <is>
          <t>Additional Paid In Capital</t>
        </is>
      </c>
      <c r="E1" s="2" t="inlineStr">
        <is>
          <t>Accumulated Net Investment Loss</t>
        </is>
      </c>
      <c r="F1" s="2" t="inlineStr">
        <is>
          <t>Accumulated Undistributed Net Realized Gain (Loss) On Investments</t>
        </is>
      </c>
      <c r="G1" s="2" t="inlineStr">
        <is>
          <t>Unrealized Appreciation (Depreciation) on Investments</t>
        </is>
      </c>
      <c r="H1" s="2" t="inlineStr">
        <is>
          <t>Accumulated Deficit</t>
        </is>
      </c>
      <c r="I1" s="2" t="inlineStr">
        <is>
          <t>Total</t>
        </is>
      </c>
    </row>
    <row r="2">
      <c r="A2" s="4" t="inlineStr">
        <is>
          <t>Balance at Dec. 31, 2017</t>
        </is>
      </c>
      <c r="B2" s="4" t="inlineStr">
        <is>
          <t xml:space="preserve"> </t>
        </is>
      </c>
      <c r="C2" s="5" t="n">
        <v>5009</v>
      </c>
      <c r="D2" s="5" t="n">
        <v>1871080</v>
      </c>
      <c r="E2" s="5" t="n">
        <v>-470388</v>
      </c>
      <c r="F2" s="5" t="n">
        <v>-651530</v>
      </c>
      <c r="G2" s="5" t="n">
        <v>448871</v>
      </c>
      <c r="H2" s="4" t="inlineStr">
        <is>
          <t xml:space="preserve"> </t>
        </is>
      </c>
      <c r="I2" s="5" t="n">
        <v>1203042</v>
      </c>
    </row>
    <row r="3">
      <c r="A3" s="4" t="inlineStr">
        <is>
          <t>Balance, shares at Dec. 31, 2017</t>
        </is>
      </c>
      <c r="B3" s="4" t="inlineStr">
        <is>
          <t xml:space="preserve"> </t>
        </is>
      </c>
      <c r="C3" s="6" t="n">
        <v>50082441</v>
      </c>
    </row>
    <row r="4">
      <c r="A4" s="4" t="inlineStr">
        <is>
          <t>Common stock issued for asset acquisition</t>
        </is>
      </c>
      <c r="B4" s="4" t="inlineStr">
        <is>
          <t xml:space="preserve"> </t>
        </is>
      </c>
      <c r="C4" s="5" t="n">
        <v>200</v>
      </c>
      <c r="D4" s="6" t="n">
        <v>152035</v>
      </c>
      <c r="E4" s="4" t="inlineStr">
        <is>
          <t xml:space="preserve"> </t>
        </is>
      </c>
      <c r="F4" s="4" t="inlineStr">
        <is>
          <t xml:space="preserve"> </t>
        </is>
      </c>
      <c r="G4" s="4" t="inlineStr">
        <is>
          <t xml:space="preserve"> </t>
        </is>
      </c>
      <c r="H4" s="4" t="inlineStr">
        <is>
          <t xml:space="preserve"> </t>
        </is>
      </c>
      <c r="I4" s="6" t="n">
        <v>152235</v>
      </c>
    </row>
    <row r="5">
      <c r="A5" s="4" t="inlineStr">
        <is>
          <t>Common stock issued for asset acquisition, shares</t>
        </is>
      </c>
      <c r="B5" s="4" t="inlineStr">
        <is>
          <t xml:space="preserve"> </t>
        </is>
      </c>
      <c r="C5" s="6" t="n">
        <v>2000000</v>
      </c>
    </row>
    <row r="6">
      <c r="A6" s="4" t="inlineStr">
        <is>
          <t>Common stock issued for cash</t>
        </is>
      </c>
      <c r="B6" s="4" t="inlineStr">
        <is>
          <t xml:space="preserve"> </t>
        </is>
      </c>
      <c r="C6" s="5" t="n">
        <v>7</v>
      </c>
      <c r="D6" s="6" t="n">
        <v>24493</v>
      </c>
      <c r="E6" s="4" t="inlineStr">
        <is>
          <t xml:space="preserve"> </t>
        </is>
      </c>
      <c r="F6" s="4" t="inlineStr">
        <is>
          <t xml:space="preserve"> </t>
        </is>
      </c>
      <c r="G6" s="4" t="inlineStr">
        <is>
          <t xml:space="preserve"> </t>
        </is>
      </c>
      <c r="H6" s="4" t="inlineStr">
        <is>
          <t xml:space="preserve"> </t>
        </is>
      </c>
      <c r="I6" s="6" t="n">
        <v>24500</v>
      </c>
    </row>
    <row r="7">
      <c r="A7" s="4" t="inlineStr">
        <is>
          <t>Common stock issued for cash, shares</t>
        </is>
      </c>
      <c r="B7" s="4" t="inlineStr">
        <is>
          <t xml:space="preserve"> </t>
        </is>
      </c>
      <c r="C7" s="6" t="n">
        <v>70000</v>
      </c>
    </row>
    <row r="8">
      <c r="A8" s="4" t="inlineStr">
        <is>
          <t>Common stock repurchased for cash and cancelled</t>
        </is>
      </c>
      <c r="B8" s="4" t="inlineStr">
        <is>
          <t xml:space="preserve"> </t>
        </is>
      </c>
      <c r="C8" s="5" t="n">
        <v>-2874</v>
      </c>
      <c r="D8" s="6" t="n">
        <v>2</v>
      </c>
      <c r="E8" s="4" t="inlineStr">
        <is>
          <t xml:space="preserve"> </t>
        </is>
      </c>
      <c r="F8" s="4" t="inlineStr">
        <is>
          <t xml:space="preserve"> </t>
        </is>
      </c>
      <c r="G8" s="4" t="inlineStr">
        <is>
          <t xml:space="preserve"> </t>
        </is>
      </c>
      <c r="H8" s="4" t="inlineStr">
        <is>
          <t xml:space="preserve"> </t>
        </is>
      </c>
      <c r="I8" s="6" t="n">
        <v>-2872</v>
      </c>
    </row>
    <row r="9">
      <c r="A9" s="4" t="inlineStr">
        <is>
          <t>Common stock repurchased for cash and cancelled, shares</t>
        </is>
      </c>
      <c r="B9" s="4" t="inlineStr">
        <is>
          <t xml:space="preserve"> </t>
        </is>
      </c>
      <c r="C9" s="6" t="n">
        <v>-28734901</v>
      </c>
    </row>
    <row r="10">
      <c r="A10" s="4" t="inlineStr">
        <is>
          <t>Adoption of corporation accounting</t>
        </is>
      </c>
      <c r="B10" s="4" t="inlineStr">
        <is>
          <t xml:space="preserve"> </t>
        </is>
      </c>
      <c r="C10" s="4" t="inlineStr">
        <is>
          <t xml:space="preserve"> </t>
        </is>
      </c>
      <c r="D10" s="4" t="inlineStr">
        <is>
          <t xml:space="preserve"> </t>
        </is>
      </c>
      <c r="E10" s="6" t="n">
        <v>470388</v>
      </c>
      <c r="F10" s="6" t="n">
        <v>651530</v>
      </c>
      <c r="G10" s="6" t="n">
        <v>-448871</v>
      </c>
      <c r="H10" s="6" t="n">
        <v>-673047</v>
      </c>
      <c r="I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6" t="n">
        <v>-969463</v>
      </c>
      <c r="I11" s="6" t="n">
        <v>-969463</v>
      </c>
    </row>
    <row r="12">
      <c r="A12" s="4" t="inlineStr">
        <is>
          <t>Balance at Dec. 31, 2018</t>
        </is>
      </c>
      <c r="B12" s="4" t="inlineStr">
        <is>
          <t xml:space="preserve"> </t>
        </is>
      </c>
      <c r="C12" s="5" t="n">
        <v>2342</v>
      </c>
      <c r="D12" s="6" t="n">
        <v>2047610</v>
      </c>
      <c r="H12" s="6" t="n">
        <v>-1642510</v>
      </c>
      <c r="I12" s="6" t="n">
        <v>407442</v>
      </c>
    </row>
    <row r="13">
      <c r="A13" s="4" t="inlineStr">
        <is>
          <t>Balance, shares at Dec. 31, 2018</t>
        </is>
      </c>
      <c r="B13" s="4" t="inlineStr">
        <is>
          <t xml:space="preserve"> </t>
        </is>
      </c>
      <c r="C13" s="6" t="n">
        <v>23417540</v>
      </c>
    </row>
    <row r="14">
      <c r="A14" s="4" t="inlineStr">
        <is>
          <t>Common stock issued for services</t>
        </is>
      </c>
      <c r="C14" s="5" t="n">
        <v>2</v>
      </c>
      <c r="D14" s="6" t="n">
        <v>8748</v>
      </c>
      <c r="H14" s="4" t="inlineStr">
        <is>
          <t xml:space="preserve"> </t>
        </is>
      </c>
      <c r="I14" s="6" t="n">
        <v>8750</v>
      </c>
    </row>
    <row r="15">
      <c r="A15" s="4" t="inlineStr">
        <is>
          <t>Common stock issued for services, shares</t>
        </is>
      </c>
      <c r="C15" s="6" t="n">
        <v>25000</v>
      </c>
    </row>
    <row r="16">
      <c r="A16" s="4" t="inlineStr">
        <is>
          <t>Net loss</t>
        </is>
      </c>
      <c r="B16" s="4" t="inlineStr">
        <is>
          <t xml:space="preserve"> </t>
        </is>
      </c>
      <c r="C16" s="4" t="inlineStr">
        <is>
          <t xml:space="preserve"> </t>
        </is>
      </c>
      <c r="D16" s="4" t="inlineStr">
        <is>
          <t xml:space="preserve"> </t>
        </is>
      </c>
      <c r="H16" s="6" t="n">
        <v>-123523</v>
      </c>
      <c r="I16" s="6" t="n">
        <v>-123523</v>
      </c>
    </row>
    <row r="17">
      <c r="A17" s="4" t="inlineStr">
        <is>
          <t>Balance at Mar. 31, 2019</t>
        </is>
      </c>
      <c r="B17" s="4" t="inlineStr">
        <is>
          <t xml:space="preserve"> </t>
        </is>
      </c>
      <c r="C17" s="5" t="n">
        <v>2344</v>
      </c>
      <c r="D17" s="6" t="n">
        <v>2056358</v>
      </c>
      <c r="H17" s="6" t="n">
        <v>-1766033</v>
      </c>
      <c r="I17" s="6" t="n">
        <v>292669</v>
      </c>
    </row>
    <row r="18">
      <c r="A18" s="4" t="inlineStr">
        <is>
          <t>Balance, shares at Mar. 31, 2019</t>
        </is>
      </c>
      <c r="B18" s="4" t="inlineStr">
        <is>
          <t xml:space="preserve"> </t>
        </is>
      </c>
      <c r="C18" s="6" t="n">
        <v>23442540</v>
      </c>
    </row>
    <row r="19">
      <c r="A19" s="4" t="inlineStr">
        <is>
          <t>Balance at Dec. 31, 2018</t>
        </is>
      </c>
      <c r="B19" s="4" t="inlineStr">
        <is>
          <t xml:space="preserve"> </t>
        </is>
      </c>
      <c r="C19" s="5" t="n">
        <v>2342</v>
      </c>
      <c r="D19" s="6" t="n">
        <v>2047610</v>
      </c>
      <c r="H19" s="6" t="n">
        <v>-1642510</v>
      </c>
      <c r="I19" s="6" t="n">
        <v>407442</v>
      </c>
    </row>
    <row r="20">
      <c r="A20" s="4" t="inlineStr">
        <is>
          <t>Balance, shares at Dec. 31, 2018</t>
        </is>
      </c>
      <c r="B20" s="4" t="inlineStr">
        <is>
          <t xml:space="preserve"> </t>
        </is>
      </c>
      <c r="C20" s="6" t="n">
        <v>23417540</v>
      </c>
    </row>
    <row r="21">
      <c r="A21" s="4" t="inlineStr">
        <is>
          <t>Series B preferred stock issued for cash, net of costs</t>
        </is>
      </c>
      <c r="B21" s="4" t="inlineStr">
        <is>
          <t xml:space="preserve"> </t>
        </is>
      </c>
      <c r="C21" s="4" t="inlineStr">
        <is>
          <t xml:space="preserve"> </t>
        </is>
      </c>
      <c r="D21" s="6" t="n">
        <v>110000</v>
      </c>
      <c r="E21" s="4" t="inlineStr">
        <is>
          <t xml:space="preserve"> </t>
        </is>
      </c>
      <c r="F21" s="4" t="inlineStr">
        <is>
          <t xml:space="preserve"> </t>
        </is>
      </c>
      <c r="G21" s="4" t="inlineStr">
        <is>
          <t xml:space="preserve"> </t>
        </is>
      </c>
      <c r="H21" s="4" t="inlineStr">
        <is>
          <t xml:space="preserve"> </t>
        </is>
      </c>
      <c r="I21" s="6" t="n">
        <v>110000</v>
      </c>
    </row>
    <row r="22">
      <c r="A22" s="4" t="inlineStr">
        <is>
          <t>Series B preferred stock issued for cash, net of costs, shares</t>
        </is>
      </c>
      <c r="B22" s="6" t="n">
        <v>115</v>
      </c>
      <c r="C22" s="4" t="inlineStr">
        <is>
          <t xml:space="preserve"> </t>
        </is>
      </c>
    </row>
    <row r="23">
      <c r="A23" s="4" t="inlineStr">
        <is>
          <t>Common stock issued for services</t>
        </is>
      </c>
      <c r="B23" s="4" t="inlineStr">
        <is>
          <t xml:space="preserve"> </t>
        </is>
      </c>
      <c r="C23" s="5" t="n">
        <v>10</v>
      </c>
      <c r="D23" s="6" t="n">
        <v>34990</v>
      </c>
      <c r="E23" s="4" t="inlineStr">
        <is>
          <t xml:space="preserve"> </t>
        </is>
      </c>
      <c r="F23" s="4" t="inlineStr">
        <is>
          <t xml:space="preserve"> </t>
        </is>
      </c>
      <c r="G23" s="4" t="inlineStr">
        <is>
          <t xml:space="preserve"> </t>
        </is>
      </c>
      <c r="H23" s="4" t="inlineStr">
        <is>
          <t xml:space="preserve"> </t>
        </is>
      </c>
      <c r="I23" s="6" t="n">
        <v>35000</v>
      </c>
    </row>
    <row r="24">
      <c r="A24" s="4" t="inlineStr">
        <is>
          <t>Common stock issued for services, shares</t>
        </is>
      </c>
      <c r="B24" s="4" t="inlineStr">
        <is>
          <t xml:space="preserve"> </t>
        </is>
      </c>
      <c r="C24" s="6" t="n">
        <v>100000</v>
      </c>
    </row>
    <row r="25">
      <c r="A25" s="4" t="inlineStr">
        <is>
          <t>Common stock issued for due diligence fee</t>
        </is>
      </c>
      <c r="B25" s="4" t="inlineStr">
        <is>
          <t xml:space="preserve"> </t>
        </is>
      </c>
      <c r="C25" s="5" t="n">
        <v>9</v>
      </c>
      <c r="D25" s="6" t="n">
        <v>41991</v>
      </c>
      <c r="E25" s="4" t="inlineStr">
        <is>
          <t xml:space="preserve"> </t>
        </is>
      </c>
      <c r="F25" s="4" t="inlineStr">
        <is>
          <t xml:space="preserve"> </t>
        </is>
      </c>
      <c r="G25" s="4" t="inlineStr">
        <is>
          <t xml:space="preserve"> </t>
        </is>
      </c>
      <c r="H25" s="4" t="inlineStr">
        <is>
          <t xml:space="preserve"> </t>
        </is>
      </c>
      <c r="I25" s="6" t="n">
        <v>42000</v>
      </c>
    </row>
    <row r="26">
      <c r="A26" s="4" t="inlineStr">
        <is>
          <t>Common stock issued for due diligence fee,shaes</t>
        </is>
      </c>
      <c r="B26" s="4" t="inlineStr">
        <is>
          <t xml:space="preserve"> </t>
        </is>
      </c>
      <c r="C26" s="6" t="n">
        <v>86667</v>
      </c>
    </row>
    <row r="27">
      <c r="A27" s="4" t="inlineStr">
        <is>
          <t>Accretion of stock options for services</t>
        </is>
      </c>
      <c r="B27" s="4" t="inlineStr">
        <is>
          <t xml:space="preserve"> </t>
        </is>
      </c>
      <c r="C27" s="4" t="inlineStr">
        <is>
          <t xml:space="preserve"> </t>
        </is>
      </c>
      <c r="D27" s="6" t="n">
        <v>142960</v>
      </c>
      <c r="E27" s="4" t="inlineStr">
        <is>
          <t xml:space="preserve"> </t>
        </is>
      </c>
      <c r="F27" s="4" t="inlineStr">
        <is>
          <t xml:space="preserve"> </t>
        </is>
      </c>
      <c r="G27" s="4" t="inlineStr">
        <is>
          <t xml:space="preserve"> </t>
        </is>
      </c>
      <c r="H27" s="4" t="inlineStr">
        <is>
          <t xml:space="preserve"> </t>
        </is>
      </c>
      <c r="I27" s="6" t="n">
        <v>142960</v>
      </c>
    </row>
    <row r="28">
      <c r="A28" s="4" t="inlineStr">
        <is>
          <t>Warrants issued in connection with convertible debt</t>
        </is>
      </c>
      <c r="B28" s="4" t="inlineStr">
        <is>
          <t xml:space="preserve"> </t>
        </is>
      </c>
      <c r="C28" s="4" t="inlineStr">
        <is>
          <t xml:space="preserve"> </t>
        </is>
      </c>
      <c r="D28" s="6" t="n">
        <v>253000</v>
      </c>
      <c r="E28" s="4" t="inlineStr">
        <is>
          <t xml:space="preserve"> </t>
        </is>
      </c>
      <c r="F28" s="4" t="inlineStr">
        <is>
          <t xml:space="preserve"> </t>
        </is>
      </c>
      <c r="G28" s="4" t="inlineStr">
        <is>
          <t xml:space="preserve"> </t>
        </is>
      </c>
      <c r="H28" s="4" t="inlineStr">
        <is>
          <t xml:space="preserve"> </t>
        </is>
      </c>
      <c r="I28" s="6" t="n">
        <v>253000</v>
      </c>
    </row>
    <row r="29">
      <c r="A29" s="4" t="inlineStr">
        <is>
          <t>Warrants issued in connection with convertible debt,shares</t>
        </is>
      </c>
      <c r="B29" s="4" t="inlineStr">
        <is>
          <t xml:space="preserve"> </t>
        </is>
      </c>
      <c r="C29" s="4" t="inlineStr">
        <is>
          <t xml:space="preserve"> </t>
        </is>
      </c>
    </row>
    <row r="30">
      <c r="A30" s="4" t="inlineStr">
        <is>
          <t>Net loss</t>
        </is>
      </c>
      <c r="H30" s="6" t="n">
        <v>-1013294</v>
      </c>
      <c r="I30" s="6" t="n">
        <v>-1013294</v>
      </c>
    </row>
    <row r="31">
      <c r="A31" s="4" t="inlineStr">
        <is>
          <t>Balance at Dec. 31, 2019</t>
        </is>
      </c>
      <c r="B31" s="4" t="inlineStr">
        <is>
          <t xml:space="preserve"> </t>
        </is>
      </c>
      <c r="C31" s="5" t="n">
        <v>2361</v>
      </c>
      <c r="D31" s="6" t="n">
        <v>2630551</v>
      </c>
      <c r="E31" s="4" t="inlineStr">
        <is>
          <t xml:space="preserve"> </t>
        </is>
      </c>
      <c r="F31" s="4" t="inlineStr">
        <is>
          <t xml:space="preserve"> </t>
        </is>
      </c>
      <c r="G31" s="4" t="inlineStr">
        <is>
          <t xml:space="preserve"> </t>
        </is>
      </c>
      <c r="H31" s="6" t="n">
        <v>-2655804</v>
      </c>
      <c r="I31" s="6" t="n">
        <v>-22892</v>
      </c>
    </row>
    <row r="32">
      <c r="A32" s="4" t="inlineStr">
        <is>
          <t>Balance, shares at Dec. 31, 2019</t>
        </is>
      </c>
      <c r="B32" s="6" t="n">
        <v>115</v>
      </c>
      <c r="C32" s="6" t="n">
        <v>23604207</v>
      </c>
    </row>
    <row r="33">
      <c r="A33" s="4" t="inlineStr">
        <is>
          <t>Balance at Mar. 31, 2019</t>
        </is>
      </c>
      <c r="B33" s="4" t="inlineStr">
        <is>
          <t xml:space="preserve"> </t>
        </is>
      </c>
      <c r="C33" s="5" t="n">
        <v>2344</v>
      </c>
      <c r="D33" s="6" t="n">
        <v>2056358</v>
      </c>
      <c r="H33" s="6" t="n">
        <v>-1766033</v>
      </c>
      <c r="I33" s="6" t="n">
        <v>292669</v>
      </c>
    </row>
    <row r="34">
      <c r="A34" s="4" t="inlineStr">
        <is>
          <t>Balance, shares at Mar. 31, 2019</t>
        </is>
      </c>
      <c r="B34" s="4" t="inlineStr">
        <is>
          <t xml:space="preserve"> </t>
        </is>
      </c>
      <c r="C34" s="6" t="n">
        <v>23442540</v>
      </c>
    </row>
    <row r="35">
      <c r="A35" s="4" t="inlineStr">
        <is>
          <t>Common stock issued for services</t>
        </is>
      </c>
      <c r="B35" s="4" t="inlineStr">
        <is>
          <t xml:space="preserve"> </t>
        </is>
      </c>
      <c r="C35" s="5" t="n">
        <v>3</v>
      </c>
      <c r="D35" s="6" t="n">
        <v>8747</v>
      </c>
      <c r="H35" s="4" t="inlineStr">
        <is>
          <t xml:space="preserve"> </t>
        </is>
      </c>
      <c r="I35" s="6" t="n">
        <v>8750</v>
      </c>
    </row>
    <row r="36">
      <c r="A36" s="4" t="inlineStr">
        <is>
          <t>Common stock issued for services, shares</t>
        </is>
      </c>
      <c r="B36" s="4" t="inlineStr">
        <is>
          <t xml:space="preserve"> </t>
        </is>
      </c>
      <c r="C36" s="6" t="n">
        <v>25000</v>
      </c>
    </row>
    <row r="37">
      <c r="A37" s="4" t="inlineStr">
        <is>
          <t>Accretion of stock options for services</t>
        </is>
      </c>
      <c r="B37" s="4" t="inlineStr">
        <is>
          <t xml:space="preserve"> </t>
        </is>
      </c>
      <c r="C37" s="4" t="inlineStr">
        <is>
          <t xml:space="preserve"> </t>
        </is>
      </c>
      <c r="D37" s="6" t="n">
        <v>43737</v>
      </c>
      <c r="H37" s="4" t="inlineStr">
        <is>
          <t xml:space="preserve"> </t>
        </is>
      </c>
      <c r="I37" s="6" t="n">
        <v>43737</v>
      </c>
    </row>
    <row r="38">
      <c r="A38" s="4" t="inlineStr">
        <is>
          <t>Net loss</t>
        </is>
      </c>
      <c r="B38" s="4" t="inlineStr">
        <is>
          <t xml:space="preserve"> </t>
        </is>
      </c>
      <c r="C38" s="4" t="inlineStr">
        <is>
          <t xml:space="preserve"> </t>
        </is>
      </c>
      <c r="D38" s="4" t="inlineStr">
        <is>
          <t xml:space="preserve"> </t>
        </is>
      </c>
      <c r="H38" s="6" t="n">
        <v>-242211</v>
      </c>
      <c r="I38" s="6" t="n">
        <v>-242211</v>
      </c>
    </row>
    <row r="39">
      <c r="A39" s="4" t="inlineStr">
        <is>
          <t>Balance at Jun. 30, 2019</t>
        </is>
      </c>
      <c r="B39" s="4" t="inlineStr">
        <is>
          <t xml:space="preserve"> </t>
        </is>
      </c>
      <c r="C39" s="5" t="n">
        <v>2347</v>
      </c>
      <c r="D39" s="6" t="n">
        <v>2108842</v>
      </c>
      <c r="H39" s="6" t="n">
        <v>-2008244</v>
      </c>
      <c r="I39" s="6" t="n">
        <v>102945</v>
      </c>
    </row>
    <row r="40">
      <c r="A40" s="4" t="inlineStr">
        <is>
          <t>Balance, shares at Jun. 30, 2019</t>
        </is>
      </c>
      <c r="B40" s="4" t="inlineStr">
        <is>
          <t xml:space="preserve"> </t>
        </is>
      </c>
      <c r="C40" s="6" t="n">
        <v>23467540</v>
      </c>
    </row>
    <row r="41">
      <c r="A41" s="4" t="inlineStr">
        <is>
          <t>Common stock issued for services</t>
        </is>
      </c>
      <c r="B41" s="4" t="inlineStr">
        <is>
          <t xml:space="preserve"> </t>
        </is>
      </c>
      <c r="C41" s="5" t="n">
        <v>2</v>
      </c>
      <c r="D41" s="6" t="n">
        <v>8748</v>
      </c>
      <c r="H41" s="4" t="inlineStr">
        <is>
          <t xml:space="preserve"> </t>
        </is>
      </c>
      <c r="I41" s="6" t="n">
        <v>8750</v>
      </c>
    </row>
    <row r="42">
      <c r="A42" s="4" t="inlineStr">
        <is>
          <t>Common stock issued for services, shares</t>
        </is>
      </c>
      <c r="B42" s="4" t="inlineStr">
        <is>
          <t xml:space="preserve"> </t>
        </is>
      </c>
      <c r="C42" s="6" t="n">
        <v>25000</v>
      </c>
    </row>
    <row r="43">
      <c r="A43" s="4" t="inlineStr">
        <is>
          <t>Accretion of stock options for services</t>
        </is>
      </c>
      <c r="B43" s="4" t="inlineStr">
        <is>
          <t xml:space="preserve"> </t>
        </is>
      </c>
      <c r="C43" s="4" t="inlineStr">
        <is>
          <t xml:space="preserve"> </t>
        </is>
      </c>
      <c r="D43" s="6" t="n">
        <v>52485</v>
      </c>
      <c r="H43" s="4" t="inlineStr">
        <is>
          <t xml:space="preserve"> </t>
        </is>
      </c>
      <c r="I43" s="6" t="n">
        <v>52485</v>
      </c>
    </row>
    <row r="44">
      <c r="A44" s="4" t="inlineStr">
        <is>
          <t>Net loss</t>
        </is>
      </c>
      <c r="B44" s="4" t="inlineStr">
        <is>
          <t xml:space="preserve"> </t>
        </is>
      </c>
      <c r="C44" s="4" t="inlineStr">
        <is>
          <t xml:space="preserve"> </t>
        </is>
      </c>
      <c r="D44" s="4" t="inlineStr">
        <is>
          <t xml:space="preserve"> </t>
        </is>
      </c>
      <c r="H44" s="6" t="n">
        <v>-265481</v>
      </c>
      <c r="I44" s="6" t="n">
        <v>-265481</v>
      </c>
    </row>
    <row r="45">
      <c r="A45" s="4" t="inlineStr">
        <is>
          <t>Balance at Sep. 30, 2019</t>
        </is>
      </c>
      <c r="B45" s="4" t="inlineStr">
        <is>
          <t xml:space="preserve"> </t>
        </is>
      </c>
      <c r="C45" s="5" t="n">
        <v>2349</v>
      </c>
      <c r="D45" s="6" t="n">
        <v>2170075</v>
      </c>
      <c r="H45" s="6" t="n">
        <v>-2273725</v>
      </c>
      <c r="I45" s="6" t="n">
        <v>-101301</v>
      </c>
    </row>
    <row r="46">
      <c r="A46" s="4" t="inlineStr">
        <is>
          <t>Balance, shares at Sep. 30, 2019</t>
        </is>
      </c>
      <c r="B46" s="4" t="inlineStr">
        <is>
          <t xml:space="preserve"> </t>
        </is>
      </c>
      <c r="C46" s="6" t="n">
        <v>23492540</v>
      </c>
    </row>
    <row r="47">
      <c r="A47" s="4" t="inlineStr">
        <is>
          <t>Balance at Dec. 31, 2019</t>
        </is>
      </c>
      <c r="B47" s="4" t="inlineStr">
        <is>
          <t xml:space="preserve"> </t>
        </is>
      </c>
      <c r="C47" s="5" t="n">
        <v>2361</v>
      </c>
      <c r="D47" s="6" t="n">
        <v>2630551</v>
      </c>
      <c r="E47" s="4" t="inlineStr">
        <is>
          <t xml:space="preserve"> </t>
        </is>
      </c>
      <c r="F47" s="4" t="inlineStr">
        <is>
          <t xml:space="preserve"> </t>
        </is>
      </c>
      <c r="G47" s="4" t="inlineStr">
        <is>
          <t xml:space="preserve"> </t>
        </is>
      </c>
      <c r="H47" s="6" t="n">
        <v>-2655804</v>
      </c>
      <c r="I47" s="6" t="n">
        <v>-22892</v>
      </c>
    </row>
    <row r="48">
      <c r="A48" s="4" t="inlineStr">
        <is>
          <t>Balance, shares at Dec. 31, 2019</t>
        </is>
      </c>
      <c r="B48" s="6" t="n">
        <v>115</v>
      </c>
      <c r="C48" s="6" t="n">
        <v>23604207</v>
      </c>
    </row>
    <row r="49">
      <c r="A49" s="4" t="inlineStr">
        <is>
          <t>Net loss</t>
        </is>
      </c>
      <c r="H49" s="6" t="n">
        <v>-238877</v>
      </c>
      <c r="I49" s="6" t="n">
        <v>-238877</v>
      </c>
    </row>
    <row r="50">
      <c r="A50" s="4" t="inlineStr">
        <is>
          <t>Balance at Mar. 31, 2020</t>
        </is>
      </c>
      <c r="B50" s="4" t="inlineStr">
        <is>
          <t xml:space="preserve"> </t>
        </is>
      </c>
      <c r="C50" s="5" t="n">
        <v>2361</v>
      </c>
      <c r="D50" s="6" t="n">
        <v>2630551</v>
      </c>
      <c r="H50" s="6" t="n">
        <v>-2894681</v>
      </c>
      <c r="I50" s="6" t="n">
        <v>-261769</v>
      </c>
    </row>
    <row r="51">
      <c r="A51" s="4" t="inlineStr">
        <is>
          <t>Balance, shares at Mar. 31, 2020</t>
        </is>
      </c>
      <c r="B51" s="6" t="n">
        <v>115</v>
      </c>
      <c r="C51" s="6" t="n">
        <v>23604207</v>
      </c>
    </row>
    <row r="52">
      <c r="A52" s="4" t="inlineStr">
        <is>
          <t>Common Stock issued for cash, net of offering cost</t>
        </is>
      </c>
      <c r="B52" s="4" t="inlineStr">
        <is>
          <t xml:space="preserve"> </t>
        </is>
      </c>
      <c r="C52" s="5" t="n">
        <v>3775</v>
      </c>
      <c r="D52" s="6" t="n">
        <v>2111958</v>
      </c>
      <c r="H52" s="4" t="inlineStr">
        <is>
          <t xml:space="preserve"> </t>
        </is>
      </c>
      <c r="I52" s="6" t="n">
        <v>2115733</v>
      </c>
    </row>
    <row r="53">
      <c r="A53" s="4" t="inlineStr">
        <is>
          <t>Common Stock issued for cash, net of offering cost, Shares</t>
        </is>
      </c>
      <c r="B53" s="4" t="inlineStr">
        <is>
          <t xml:space="preserve"> </t>
        </is>
      </c>
      <c r="C53" s="6" t="n">
        <v>37758116</v>
      </c>
    </row>
    <row r="54">
      <c r="A54" s="4" t="inlineStr">
        <is>
          <t>Common Stock issued for future services</t>
        </is>
      </c>
      <c r="B54" s="4" t="inlineStr">
        <is>
          <t xml:space="preserve"> </t>
        </is>
      </c>
      <c r="C54" s="5" t="n">
        <v>859</v>
      </c>
      <c r="D54" s="6" t="n">
        <v>686036</v>
      </c>
      <c r="H54" s="4" t="inlineStr">
        <is>
          <t xml:space="preserve"> </t>
        </is>
      </c>
      <c r="I54" s="6" t="n">
        <v>686895</v>
      </c>
    </row>
    <row r="55">
      <c r="A55" s="4" t="inlineStr">
        <is>
          <t>Common Stock issued for future services, shares</t>
        </is>
      </c>
      <c r="B55" s="4" t="inlineStr">
        <is>
          <t xml:space="preserve"> </t>
        </is>
      </c>
      <c r="C55" s="6" t="n">
        <v>8586184</v>
      </c>
    </row>
    <row r="56">
      <c r="A56" s="4" t="inlineStr">
        <is>
          <t>Preferred Shares Exchanged for Common Stock</t>
        </is>
      </c>
      <c r="B56" s="4" t="inlineStr">
        <is>
          <t xml:space="preserve"> </t>
        </is>
      </c>
      <c r="C56" s="5" t="n">
        <v>144</v>
      </c>
      <c r="D56" s="6" t="n">
        <v>-144</v>
      </c>
      <c r="H56" s="4" t="inlineStr">
        <is>
          <t xml:space="preserve"> </t>
        </is>
      </c>
      <c r="I56" s="4" t="inlineStr">
        <is>
          <t xml:space="preserve"> </t>
        </is>
      </c>
    </row>
    <row r="57">
      <c r="A57" s="4" t="inlineStr">
        <is>
          <t>Preferred Shares Exchanged for Common Stock, Shares</t>
        </is>
      </c>
      <c r="B57" s="6" t="n">
        <v>-115</v>
      </c>
      <c r="C57" s="6" t="n">
        <v>1437500</v>
      </c>
    </row>
    <row r="58">
      <c r="A58" s="4" t="inlineStr">
        <is>
          <t>Common Stock issued in connection with employment agreement</t>
        </is>
      </c>
      <c r="B58" s="4" t="inlineStr">
        <is>
          <t xml:space="preserve"> </t>
        </is>
      </c>
      <c r="C58" s="5" t="n">
        <v>763</v>
      </c>
      <c r="D58" s="6" t="n">
        <v>609713</v>
      </c>
      <c r="H58" s="4" t="inlineStr">
        <is>
          <t xml:space="preserve"> </t>
        </is>
      </c>
      <c r="I58" s="6" t="n">
        <v>610476</v>
      </c>
    </row>
    <row r="59">
      <c r="A59" s="4" t="inlineStr">
        <is>
          <t>Common Stock issued in connection with employment agreement, Shares</t>
        </is>
      </c>
      <c r="B59" s="4" t="inlineStr">
        <is>
          <t xml:space="preserve"> </t>
        </is>
      </c>
      <c r="C59" s="6" t="n">
        <v>7630949</v>
      </c>
    </row>
    <row r="60">
      <c r="A60" s="4" t="inlineStr">
        <is>
          <t>Common Stock issued for Exchange of Notes</t>
        </is>
      </c>
      <c r="B60" s="4" t="inlineStr">
        <is>
          <t xml:space="preserve"> </t>
        </is>
      </c>
      <c r="C60" s="5" t="n">
        <v>412</v>
      </c>
      <c r="D60" s="6" t="n">
        <v>527588</v>
      </c>
      <c r="H60" s="4" t="inlineStr">
        <is>
          <t xml:space="preserve"> </t>
        </is>
      </c>
      <c r="I60" s="6" t="n">
        <v>528000</v>
      </c>
    </row>
    <row r="61">
      <c r="A61" s="4" t="inlineStr">
        <is>
          <t>Common Stock issued for Exchange of Notes, Shares</t>
        </is>
      </c>
      <c r="B61" s="4" t="inlineStr">
        <is>
          <t xml:space="preserve"> </t>
        </is>
      </c>
      <c r="C61" s="6" t="n">
        <v>4125000</v>
      </c>
    </row>
    <row r="62">
      <c r="A62" s="4" t="inlineStr">
        <is>
          <t>Deemed dividend on Preferred Stock Exchange</t>
        </is>
      </c>
      <c r="B62" s="4" t="inlineStr">
        <is>
          <t xml:space="preserve"> </t>
        </is>
      </c>
      <c r="C62" s="4" t="inlineStr">
        <is>
          <t xml:space="preserve"> </t>
        </is>
      </c>
      <c r="D62" s="6" t="n">
        <v>69000</v>
      </c>
      <c r="H62" s="6" t="n">
        <v>-69000</v>
      </c>
      <c r="I62" s="4" t="inlineStr">
        <is>
          <t xml:space="preserve"> </t>
        </is>
      </c>
    </row>
    <row r="63">
      <c r="A63" s="4" t="inlineStr">
        <is>
          <t>Net loss</t>
        </is>
      </c>
      <c r="B63" s="4" t="inlineStr">
        <is>
          <t xml:space="preserve"> </t>
        </is>
      </c>
      <c r="C63" s="4" t="inlineStr">
        <is>
          <t xml:space="preserve"> </t>
        </is>
      </c>
      <c r="D63" s="4" t="inlineStr">
        <is>
          <t xml:space="preserve"> </t>
        </is>
      </c>
      <c r="H63" s="6" t="n">
        <v>-1375031</v>
      </c>
      <c r="I63" s="6" t="n">
        <v>-1375031</v>
      </c>
    </row>
    <row r="64">
      <c r="A64" s="4" t="inlineStr">
        <is>
          <t>Balance at Jun. 30, 2020</t>
        </is>
      </c>
      <c r="B64" s="4" t="inlineStr">
        <is>
          <t xml:space="preserve"> </t>
        </is>
      </c>
      <c r="C64" s="5" t="n">
        <v>8314</v>
      </c>
      <c r="D64" s="6" t="n">
        <v>6634702</v>
      </c>
      <c r="H64" s="6" t="n">
        <v>-4338712</v>
      </c>
      <c r="I64" s="6" t="n">
        <v>2304304</v>
      </c>
    </row>
    <row r="65">
      <c r="A65" s="4" t="inlineStr">
        <is>
          <t>Balance, shares at Jun. 30, 2020</t>
        </is>
      </c>
      <c r="B65" s="4" t="inlineStr">
        <is>
          <t xml:space="preserve"> </t>
        </is>
      </c>
      <c r="C65" s="6" t="n">
        <v>83141956</v>
      </c>
    </row>
    <row r="66">
      <c r="A66" s="4" t="inlineStr">
        <is>
          <t>Common Stock issued for conversion of Redeemable Series A Preferred stock</t>
        </is>
      </c>
      <c r="B66" s="4" t="inlineStr">
        <is>
          <t xml:space="preserve"> </t>
        </is>
      </c>
      <c r="C66" s="5" t="n">
        <v>200</v>
      </c>
      <c r="D66" s="6" t="n">
        <v>399800</v>
      </c>
      <c r="H66" s="4" t="inlineStr">
        <is>
          <t xml:space="preserve"> </t>
        </is>
      </c>
      <c r="I66" s="6" t="n">
        <v>400000</v>
      </c>
    </row>
    <row r="67">
      <c r="A67" s="4" t="inlineStr">
        <is>
          <t>Common Stock issued for conversion of Redeemable Series A Preferred stock, Shares</t>
        </is>
      </c>
      <c r="B67" s="4" t="inlineStr">
        <is>
          <t xml:space="preserve"> </t>
        </is>
      </c>
      <c r="C67" s="6" t="n">
        <v>2000000</v>
      </c>
    </row>
    <row r="68">
      <c r="A68" s="4" t="inlineStr">
        <is>
          <t>Net loss</t>
        </is>
      </c>
      <c r="B68" s="4" t="inlineStr">
        <is>
          <t xml:space="preserve"> </t>
        </is>
      </c>
      <c r="C68" s="4" t="inlineStr">
        <is>
          <t xml:space="preserve"> </t>
        </is>
      </c>
      <c r="D68" s="4" t="inlineStr">
        <is>
          <t xml:space="preserve"> </t>
        </is>
      </c>
      <c r="H68" s="6" t="n">
        <v>-633795</v>
      </c>
      <c r="I68" s="6" t="n">
        <v>-633795</v>
      </c>
    </row>
    <row r="69">
      <c r="A69" s="4" t="inlineStr">
        <is>
          <t>Balance at Sep. 30, 2020</t>
        </is>
      </c>
      <c r="B69" s="4" t="inlineStr">
        <is>
          <t xml:space="preserve"> </t>
        </is>
      </c>
      <c r="C69" s="5" t="n">
        <v>8514</v>
      </c>
      <c r="D69" s="5" t="n">
        <v>7034502</v>
      </c>
      <c r="H69" s="5" t="n">
        <v>-4972507</v>
      </c>
      <c r="I69" s="5" t="n">
        <v>2070509</v>
      </c>
    </row>
    <row r="70">
      <c r="A70" s="4" t="inlineStr">
        <is>
          <t>Balance, shares at Sep. 30, 2020</t>
        </is>
      </c>
      <c r="B70" s="4" t="inlineStr">
        <is>
          <t xml:space="preserve"> </t>
        </is>
      </c>
      <c r="C70" s="6" t="n">
        <v>85141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 Payable (Details) - USD ($)</t>
        </is>
      </c>
      <c r="B1" s="2" t="inlineStr">
        <is>
          <t>Sep. 30, 2020</t>
        </is>
      </c>
      <c r="C1" s="2" t="inlineStr">
        <is>
          <t>Dec. 31, 2019</t>
        </is>
      </c>
    </row>
    <row r="2">
      <c r="A2" s="3" t="inlineStr">
        <is>
          <t>Related Party Transactions [Abstract]</t>
        </is>
      </c>
    </row>
    <row r="3">
      <c r="A3" s="4" t="inlineStr">
        <is>
          <t>Principal amount</t>
        </is>
      </c>
      <c r="B3" s="5" t="n">
        <v>18900</v>
      </c>
    </row>
    <row r="4">
      <c r="A4" s="4" t="inlineStr">
        <is>
          <t>Less: current portion</t>
        </is>
      </c>
      <c r="B4" s="6" t="n">
        <v>-7258</v>
      </c>
      <c r="C4" s="4" t="inlineStr">
        <is>
          <t xml:space="preserve"> </t>
        </is>
      </c>
    </row>
    <row r="5">
      <c r="A5" s="4" t="inlineStr">
        <is>
          <t>Note payable - long term portion</t>
        </is>
      </c>
      <c r="B5" s="5" t="n">
        <v>11642</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Note Payable (Details 1)</t>
        </is>
      </c>
      <c r="B1" s="2" t="inlineStr">
        <is>
          <t>Sep. 30, 2020USD ($)</t>
        </is>
      </c>
    </row>
    <row r="2">
      <c r="A2" s="3" t="inlineStr">
        <is>
          <t>Related Party Transactions [Abstract]</t>
        </is>
      </c>
    </row>
    <row r="3">
      <c r="A3" s="4" t="inlineStr">
        <is>
          <t>Year ended December 31, 2020</t>
        </is>
      </c>
      <c r="B3" s="5" t="n">
        <v>2001</v>
      </c>
    </row>
    <row r="4">
      <c r="A4" s="4" t="inlineStr">
        <is>
          <t>Year ended December 31, 2021</t>
        </is>
      </c>
      <c r="B4" s="6" t="n">
        <v>12653</v>
      </c>
    </row>
    <row r="5">
      <c r="A5" s="4" t="inlineStr">
        <is>
          <t>Year ended December 31, 2022</t>
        </is>
      </c>
      <c r="B5" s="6" t="n">
        <v>4246</v>
      </c>
    </row>
    <row r="6">
      <c r="A6" s="4" t="inlineStr">
        <is>
          <t>Total principal payments</t>
        </is>
      </c>
      <c r="B6" s="5" t="n">
        <v>18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Payable (Details Textual) - USD ($)</t>
        </is>
      </c>
      <c r="B1" s="2" t="inlineStr">
        <is>
          <t>1 Months Ended</t>
        </is>
      </c>
      <c r="C1" s="2" t="inlineStr">
        <is>
          <t>3 Months Ended</t>
        </is>
      </c>
      <c r="E1" s="2" t="inlineStr">
        <is>
          <t>9 Months Ended</t>
        </is>
      </c>
      <c r="G1" s="2" t="inlineStr">
        <is>
          <t>12 Months Ended</t>
        </is>
      </c>
    </row>
    <row r="2">
      <c r="B2" s="2" t="inlineStr">
        <is>
          <t>Apr. 30, 2020</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Apr. 10, 2020</t>
        </is>
      </c>
      <c r="J2" s="2" t="inlineStr">
        <is>
          <t>Apr. 01, 2020</t>
        </is>
      </c>
      <c r="K2" s="2" t="inlineStr">
        <is>
          <t>Mar. 11, 2020</t>
        </is>
      </c>
      <c r="L2" s="2" t="inlineStr">
        <is>
          <t>Sep. 16, 2019</t>
        </is>
      </c>
    </row>
    <row r="3">
      <c r="A3" s="3" t="inlineStr">
        <is>
          <t>Note Payable (Textual)</t>
        </is>
      </c>
    </row>
    <row r="4">
      <c r="A4" s="4" t="inlineStr">
        <is>
          <t>Interest expense, related party</t>
        </is>
      </c>
      <c r="D4" s="5" t="n">
        <v>375</v>
      </c>
      <c r="E4" s="5" t="n">
        <v>224</v>
      </c>
      <c r="F4" s="5" t="n">
        <v>375</v>
      </c>
      <c r="G4" s="5" t="n">
        <v>189</v>
      </c>
    </row>
    <row r="5">
      <c r="A5" s="4" t="inlineStr">
        <is>
          <t>Accrued interest</t>
        </is>
      </c>
      <c r="E5" s="6" t="n">
        <v>80</v>
      </c>
    </row>
    <row r="6">
      <c r="A6" s="4" t="inlineStr">
        <is>
          <t>Principal amount</t>
        </is>
      </c>
      <c r="C6" s="5" t="n">
        <v>18900</v>
      </c>
      <c r="E6" s="6" t="n">
        <v>18900</v>
      </c>
    </row>
    <row r="7">
      <c r="A7" s="4" t="inlineStr">
        <is>
          <t>Interest expense</t>
        </is>
      </c>
      <c r="C7" s="6" t="n">
        <v>393</v>
      </c>
      <c r="D7" s="5" t="n">
        <v>94</v>
      </c>
      <c r="E7" s="6" t="n">
        <v>268996</v>
      </c>
      <c r="F7" s="5" t="n">
        <v>864</v>
      </c>
      <c r="G7" s="5" t="n">
        <v>62739</v>
      </c>
      <c r="H7" s="4" t="inlineStr">
        <is>
          <t xml:space="preserve"> </t>
        </is>
      </c>
    </row>
    <row r="8">
      <c r="A8" s="4" t="inlineStr">
        <is>
          <t>Paycheck Protection Program [Member]</t>
        </is>
      </c>
    </row>
    <row r="9">
      <c r="A9" s="3" t="inlineStr">
        <is>
          <t>Note Payable (Textual)</t>
        </is>
      </c>
    </row>
    <row r="10">
      <c r="A10" s="4" t="inlineStr">
        <is>
          <t>Interest-bearing unsecured</t>
        </is>
      </c>
      <c r="B10" s="4" t="inlineStr">
        <is>
          <t>5.00%</t>
        </is>
      </c>
    </row>
    <row r="11">
      <c r="A11" s="4" t="inlineStr">
        <is>
          <t>Interest rate</t>
        </is>
      </c>
      <c r="B11" s="4" t="inlineStr">
        <is>
          <t>1.00%</t>
        </is>
      </c>
    </row>
    <row r="12">
      <c r="A12" s="4" t="inlineStr">
        <is>
          <t>Note payable useful life</t>
        </is>
      </c>
      <c r="B12" s="4" t="inlineStr">
        <is>
          <t>2 years</t>
        </is>
      </c>
    </row>
    <row r="13">
      <c r="A13" s="4" t="inlineStr">
        <is>
          <t>Principal amount</t>
        </is>
      </c>
      <c r="B13" s="5" t="n">
        <v>18900</v>
      </c>
    </row>
    <row r="14">
      <c r="A14" s="4" t="inlineStr">
        <is>
          <t>Interest expense</t>
        </is>
      </c>
      <c r="C14" s="6" t="n">
        <v>48</v>
      </c>
      <c r="E14" s="6" t="n">
        <v>80</v>
      </c>
    </row>
    <row r="15">
      <c r="A15" s="4" t="inlineStr">
        <is>
          <t>Promissory Note Agreement [Member]</t>
        </is>
      </c>
    </row>
    <row r="16">
      <c r="A16" s="3" t="inlineStr">
        <is>
          <t>Note Payable (Textual)</t>
        </is>
      </c>
    </row>
    <row r="17">
      <c r="A17" s="4" t="inlineStr">
        <is>
          <t>Notes payable, related parties</t>
        </is>
      </c>
      <c r="C17" s="6" t="n">
        <v>0</v>
      </c>
      <c r="E17" s="6" t="n">
        <v>0</v>
      </c>
    </row>
    <row r="18">
      <c r="A18" s="4" t="inlineStr">
        <is>
          <t>Interest expense, related party</t>
        </is>
      </c>
      <c r="C18" s="5" t="n">
        <v>0</v>
      </c>
      <c r="E18" s="5" t="n">
        <v>126</v>
      </c>
    </row>
    <row r="19">
      <c r="A19" s="4" t="inlineStr">
        <is>
          <t>Accrued interest</t>
        </is>
      </c>
      <c r="B19" s="5" t="n">
        <v>126</v>
      </c>
    </row>
    <row r="20">
      <c r="A20" s="4" t="inlineStr">
        <is>
          <t>Promissory Note Agreement [Member] | Chief Executive Officer [Member]</t>
        </is>
      </c>
    </row>
    <row r="21">
      <c r="A21" s="3" t="inlineStr">
        <is>
          <t>Note Payable (Textual)</t>
        </is>
      </c>
    </row>
    <row r="22">
      <c r="A22" s="4" t="inlineStr">
        <is>
          <t>Notes payable, related parties</t>
        </is>
      </c>
      <c r="J22" s="5" t="n">
        <v>20000</v>
      </c>
      <c r="K22" s="5" t="n">
        <v>15000</v>
      </c>
      <c r="L22" s="5" t="n">
        <v>25000</v>
      </c>
    </row>
    <row r="23">
      <c r="A23" s="4" t="inlineStr">
        <is>
          <t>Interest-bearing unsecured</t>
        </is>
      </c>
      <c r="C23" s="4" t="inlineStr">
        <is>
          <t>6.00%</t>
        </is>
      </c>
      <c r="E23" s="4" t="inlineStr">
        <is>
          <t>6.00%</t>
        </is>
      </c>
      <c r="I23" s="4" t="inlineStr">
        <is>
          <t>6.00%</t>
        </is>
      </c>
    </row>
    <row r="24">
      <c r="A24" s="4" t="inlineStr">
        <is>
          <t>Interest expense, related party</t>
        </is>
      </c>
      <c r="C24" s="5" t="n">
        <v>0</v>
      </c>
      <c r="E24" s="5" t="n">
        <v>99</v>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tockholders’ Equity (Deficit) (Details) - USD ($)</t>
        </is>
      </c>
      <c r="B1" s="2" t="inlineStr">
        <is>
          <t>9 Months Ended</t>
        </is>
      </c>
      <c r="C1" s="2" t="inlineStr">
        <is>
          <t>12 Months Ended</t>
        </is>
      </c>
    </row>
    <row r="2">
      <c r="B2" s="2" t="inlineStr">
        <is>
          <t>Sep. 30, 2020</t>
        </is>
      </c>
      <c r="C2" s="2" t="inlineStr">
        <is>
          <t>Dec. 31, 2019</t>
        </is>
      </c>
    </row>
    <row r="3">
      <c r="A3" s="4" t="inlineStr">
        <is>
          <t>Warrants [Member]</t>
        </is>
      </c>
    </row>
    <row r="4">
      <c r="A4" s="3" t="inlineStr">
        <is>
          <t>Number of Options</t>
        </is>
      </c>
    </row>
    <row r="5">
      <c r="A5" s="4" t="inlineStr">
        <is>
          <t>Balance Outstanding December 31, 2018</t>
        </is>
      </c>
      <c r="B5" s="6" t="n">
        <v>2225000</v>
      </c>
      <c r="C5" s="4" t="inlineStr">
        <is>
          <t xml:space="preserve"> </t>
        </is>
      </c>
    </row>
    <row r="6">
      <c r="A6" s="4" t="inlineStr">
        <is>
          <t>Granted</t>
        </is>
      </c>
      <c r="B6" s="4" t="inlineStr">
        <is>
          <t xml:space="preserve"> </t>
        </is>
      </c>
      <c r="C6" s="6" t="n">
        <v>2225000</v>
      </c>
    </row>
    <row r="7">
      <c r="A7" s="4" t="inlineStr">
        <is>
          <t>Forfeited</t>
        </is>
      </c>
      <c r="B7" s="6" t="n">
        <v>-2225000</v>
      </c>
      <c r="C7" s="4" t="inlineStr">
        <is>
          <t xml:space="preserve"> </t>
        </is>
      </c>
    </row>
    <row r="8">
      <c r="A8" s="4" t="inlineStr">
        <is>
          <t>Balance Outstanding, December 31, 2019</t>
        </is>
      </c>
      <c r="B8" s="4" t="inlineStr">
        <is>
          <t xml:space="preserve"> </t>
        </is>
      </c>
      <c r="C8" s="6" t="n">
        <v>2225000</v>
      </c>
    </row>
    <row r="9">
      <c r="A9" s="4" t="inlineStr">
        <is>
          <t>Exercisable, December 31, 2019</t>
        </is>
      </c>
      <c r="B9" s="4" t="inlineStr">
        <is>
          <t xml:space="preserve"> </t>
        </is>
      </c>
      <c r="C9" s="6" t="n">
        <v>2225000</v>
      </c>
    </row>
    <row r="10">
      <c r="A10" s="3" t="inlineStr">
        <is>
          <t>Weighted Average Exercise Price</t>
        </is>
      </c>
    </row>
    <row r="11">
      <c r="A11" s="4" t="inlineStr">
        <is>
          <t>Balance Outstanding December 31, 2018</t>
        </is>
      </c>
      <c r="B11" s="8" t="n">
        <v>0.2</v>
      </c>
      <c r="C11" s="4" t="inlineStr">
        <is>
          <t xml:space="preserve"> </t>
        </is>
      </c>
    </row>
    <row r="12">
      <c r="A12" s="4" t="inlineStr">
        <is>
          <t>Granted</t>
        </is>
      </c>
      <c r="B12" s="4" t="inlineStr">
        <is>
          <t xml:space="preserve"> </t>
        </is>
      </c>
      <c r="C12" s="9" t="n">
        <v>0.2</v>
      </c>
    </row>
    <row r="13">
      <c r="A13" s="4" t="inlineStr">
        <is>
          <t>Forfeited</t>
        </is>
      </c>
      <c r="B13" s="9" t="n">
        <v>0.2</v>
      </c>
      <c r="C13" s="4" t="inlineStr">
        <is>
          <t xml:space="preserve"> </t>
        </is>
      </c>
    </row>
    <row r="14">
      <c r="A14" s="4" t="inlineStr">
        <is>
          <t>Balance Outstanding, December 31, 2019</t>
        </is>
      </c>
      <c r="B14" s="4" t="inlineStr">
        <is>
          <t xml:space="preserve"> </t>
        </is>
      </c>
      <c r="C14" s="9" t="n">
        <v>0.2</v>
      </c>
    </row>
    <row r="15">
      <c r="A15" s="4" t="inlineStr">
        <is>
          <t>Exercisable, December 31, 2019</t>
        </is>
      </c>
      <c r="B15" s="4" t="inlineStr">
        <is>
          <t xml:space="preserve"> </t>
        </is>
      </c>
      <c r="C15" s="8" t="n">
        <v>0.2</v>
      </c>
    </row>
    <row r="16">
      <c r="A16" s="3" t="inlineStr">
        <is>
          <t>Weighted Average Remaining Contractual Term (Years)</t>
        </is>
      </c>
    </row>
    <row r="17">
      <c r="A17" s="4" t="inlineStr">
        <is>
          <t>Balance Outstanding, December 31, 2019</t>
        </is>
      </c>
      <c r="B17" s="4" t="inlineStr">
        <is>
          <t>4 years 9 months 18 days</t>
        </is>
      </c>
      <c r="C17" s="4" t="inlineStr">
        <is>
          <t>4 years 9 months 18 days</t>
        </is>
      </c>
    </row>
    <row r="18">
      <c r="A18" s="4" t="inlineStr">
        <is>
          <t>Exercisable, December 31, 2019</t>
        </is>
      </c>
      <c r="C18" s="4" t="inlineStr">
        <is>
          <t>4 years 9 months 18 days</t>
        </is>
      </c>
    </row>
    <row r="19">
      <c r="A19" s="3" t="inlineStr">
        <is>
          <t>Aggregate Intrinsic Value</t>
        </is>
      </c>
    </row>
    <row r="20">
      <c r="A20" s="4" t="inlineStr">
        <is>
          <t>Balance Outstanding, December 31, 2019</t>
        </is>
      </c>
      <c r="B20" s="4" t="inlineStr">
        <is>
          <t xml:space="preserve"> </t>
        </is>
      </c>
      <c r="C20" s="5" t="n">
        <v>333750</v>
      </c>
    </row>
    <row r="21">
      <c r="A21" s="4" t="inlineStr">
        <is>
          <t>Exercisable, December 31, 2019</t>
        </is>
      </c>
      <c r="B21" s="4" t="inlineStr">
        <is>
          <t xml:space="preserve"> </t>
        </is>
      </c>
      <c r="C21" s="5" t="n">
        <v>333750</v>
      </c>
    </row>
    <row r="22">
      <c r="A22" s="4" t="inlineStr">
        <is>
          <t>Stock Options [Member]</t>
        </is>
      </c>
    </row>
    <row r="23">
      <c r="A23" s="3" t="inlineStr">
        <is>
          <t>Number of Options</t>
        </is>
      </c>
    </row>
    <row r="24">
      <c r="A24" s="4" t="inlineStr">
        <is>
          <t>Balance Outstanding December 31, 2018</t>
        </is>
      </c>
      <c r="B24" s="6" t="n">
        <v>300000</v>
      </c>
      <c r="C24" s="4" t="inlineStr">
        <is>
          <t xml:space="preserve"> </t>
        </is>
      </c>
    </row>
    <row r="25">
      <c r="A25" s="4" t="inlineStr">
        <is>
          <t>Granted</t>
        </is>
      </c>
      <c r="B25" s="4" t="inlineStr">
        <is>
          <t xml:space="preserve"> </t>
        </is>
      </c>
      <c r="C25" s="6" t="n">
        <v>400000</v>
      </c>
    </row>
    <row r="26">
      <c r="A26" s="4" t="inlineStr">
        <is>
          <t>Forfeited</t>
        </is>
      </c>
      <c r="B26" s="4" t="inlineStr">
        <is>
          <t xml:space="preserve"> </t>
        </is>
      </c>
      <c r="C26" s="6" t="n">
        <v>-100000</v>
      </c>
    </row>
    <row r="27">
      <c r="A27" s="4" t="inlineStr">
        <is>
          <t>Balance Outstanding, December 31, 2019</t>
        </is>
      </c>
      <c r="B27" s="6" t="n">
        <v>300000</v>
      </c>
      <c r="C27" s="6" t="n">
        <v>300000</v>
      </c>
    </row>
    <row r="28">
      <c r="A28" s="4" t="inlineStr">
        <is>
          <t>Exercisable, December 31, 2019</t>
        </is>
      </c>
      <c r="B28" s="6" t="n">
        <v>300000</v>
      </c>
      <c r="C28" s="6" t="n">
        <v>300000</v>
      </c>
    </row>
    <row r="29">
      <c r="A29" s="3" t="inlineStr">
        <is>
          <t>Weighted Average Exercise Price</t>
        </is>
      </c>
    </row>
    <row r="30">
      <c r="A30" s="4" t="inlineStr">
        <is>
          <t>Balance Outstanding December 31, 2018</t>
        </is>
      </c>
      <c r="B30" s="7" t="n">
        <v>0.0001</v>
      </c>
      <c r="C30" s="4" t="inlineStr">
        <is>
          <t xml:space="preserve"> </t>
        </is>
      </c>
    </row>
    <row r="31">
      <c r="A31" s="4" t="inlineStr">
        <is>
          <t>Granted</t>
        </is>
      </c>
      <c r="B31" s="4" t="inlineStr">
        <is>
          <t xml:space="preserve"> </t>
        </is>
      </c>
      <c r="C31" s="10" t="n">
        <v>0.0001</v>
      </c>
    </row>
    <row r="32">
      <c r="A32" s="4" t="inlineStr">
        <is>
          <t>Forfeited</t>
        </is>
      </c>
      <c r="B32" s="4" t="inlineStr">
        <is>
          <t xml:space="preserve"> </t>
        </is>
      </c>
      <c r="C32" s="10" t="n">
        <v>-0.0001</v>
      </c>
    </row>
    <row r="33">
      <c r="A33" s="4" t="inlineStr">
        <is>
          <t>Balance Outstanding, December 31, 2019</t>
        </is>
      </c>
      <c r="B33" s="10" t="n">
        <v>0.0001</v>
      </c>
      <c r="C33" s="10" t="n">
        <v>0.0001</v>
      </c>
    </row>
    <row r="34">
      <c r="A34" s="4" t="inlineStr">
        <is>
          <t>Exercisable, December 31, 2019</t>
        </is>
      </c>
      <c r="B34" s="7" t="n">
        <v>0.0001</v>
      </c>
      <c r="C34" s="7" t="n">
        <v>0.0001</v>
      </c>
    </row>
    <row r="35">
      <c r="A35" s="3" t="inlineStr">
        <is>
          <t>Weighted Average Remaining Contractual Term (Years)</t>
        </is>
      </c>
    </row>
    <row r="36">
      <c r="A36" s="4" t="inlineStr">
        <is>
          <t>Balance Outstanding, December 31, 2019</t>
        </is>
      </c>
      <c r="B36" s="4" t="inlineStr">
        <is>
          <t>4 years 6 months</t>
        </is>
      </c>
      <c r="C36" s="4" t="inlineStr">
        <is>
          <t>4 years 6 months</t>
        </is>
      </c>
    </row>
    <row r="37">
      <c r="A37" s="4" t="inlineStr">
        <is>
          <t>Exercisable, December 31, 2019</t>
        </is>
      </c>
      <c r="B37" s="4" t="inlineStr">
        <is>
          <t>3 years 9 months 14 days</t>
        </is>
      </c>
      <c r="C37" s="4" t="inlineStr">
        <is>
          <t>4 years 6 months</t>
        </is>
      </c>
    </row>
    <row r="38">
      <c r="A38" s="3" t="inlineStr">
        <is>
          <t>Aggregate Intrinsic Value</t>
        </is>
      </c>
    </row>
    <row r="39">
      <c r="A39" s="4" t="inlineStr">
        <is>
          <t>Balance Outstanding, December 31, 2019</t>
        </is>
      </c>
      <c r="B39" s="5" t="n">
        <v>104970</v>
      </c>
      <c r="C39" s="5" t="n">
        <v>104970</v>
      </c>
    </row>
    <row r="40">
      <c r="A40" s="4" t="inlineStr">
        <is>
          <t>Exercisable, December 31, 2019</t>
        </is>
      </c>
      <c r="B40" s="5" t="n">
        <v>104970</v>
      </c>
      <c r="C40" s="5" t="n">
        <v>1049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8" customWidth="1" min="11" max="11"/>
    <col width="80" customWidth="1" min="12" max="12"/>
    <col width="14"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Stockholders’ Equity (Deficit) (Details Textual) - USD ($)</t>
        </is>
      </c>
      <c r="B1" s="2" t="inlineStr">
        <is>
          <t>Aug. 03, 2020</t>
        </is>
      </c>
      <c r="C1" s="2" t="inlineStr">
        <is>
          <t>Apr. 18, 2020</t>
        </is>
      </c>
      <c r="D1" s="2" t="inlineStr">
        <is>
          <t>Apr. 17, 2020</t>
        </is>
      </c>
      <c r="E1" s="2" t="inlineStr">
        <is>
          <t>Apr. 15, 2020</t>
        </is>
      </c>
      <c r="F1" s="2" t="inlineStr">
        <is>
          <t>Nov. 29, 2019</t>
        </is>
      </c>
      <c r="G1" s="2" t="inlineStr">
        <is>
          <t>Oct. 15, 2019</t>
        </is>
      </c>
      <c r="H1" s="2" t="inlineStr">
        <is>
          <t>Apr. 15, 2019</t>
        </is>
      </c>
      <c r="I1" s="2" t="inlineStr">
        <is>
          <t>Dec. 04, 2018</t>
        </is>
      </c>
      <c r="J1" s="2" t="inlineStr">
        <is>
          <t>Apr. 28, 2020</t>
        </is>
      </c>
      <c r="K1" s="2" t="inlineStr">
        <is>
          <t>Nov. 30, 2019</t>
        </is>
      </c>
      <c r="L1" s="2" t="inlineStr">
        <is>
          <t>Jan. 22, 2019</t>
        </is>
      </c>
      <c r="M1" s="2" t="inlineStr">
        <is>
          <t>Apr. 30, 2013</t>
        </is>
      </c>
      <c r="N1" s="2" t="inlineStr">
        <is>
          <t>Sep. 30, 2020</t>
        </is>
      </c>
      <c r="O1" s="2" t="inlineStr">
        <is>
          <t>Sep. 30, 2020</t>
        </is>
      </c>
      <c r="P1" s="2" t="inlineStr">
        <is>
          <t>Sep. 30, 2019</t>
        </is>
      </c>
      <c r="Q1" s="2" t="inlineStr">
        <is>
          <t>Dec. 31, 2019</t>
        </is>
      </c>
      <c r="R1" s="2" t="inlineStr">
        <is>
          <t>Dec. 31, 2018</t>
        </is>
      </c>
      <c r="S1" s="2" t="inlineStr">
        <is>
          <t>Jul. 06, 2020</t>
        </is>
      </c>
      <c r="T1" s="2" t="inlineStr">
        <is>
          <t>Jul. 15, 2019</t>
        </is>
      </c>
      <c r="U1" s="2" t="inlineStr">
        <is>
          <t>Sep. 29, 2018</t>
        </is>
      </c>
    </row>
    <row r="2">
      <c r="A2" s="3" t="inlineStr">
        <is>
          <t>Shareholders' Equity (Textual)</t>
        </is>
      </c>
    </row>
    <row r="3">
      <c r="A3" s="4" t="inlineStr">
        <is>
          <t>Preferred stock, par value</t>
        </is>
      </c>
      <c r="N3" s="7" t="n">
        <v>0.0001</v>
      </c>
      <c r="O3" s="7" t="n">
        <v>0.0001</v>
      </c>
      <c r="Q3" s="7" t="n">
        <v>0.0001</v>
      </c>
      <c r="R3" s="7" t="n">
        <v>0.0001</v>
      </c>
    </row>
    <row r="4">
      <c r="A4" s="4" t="inlineStr">
        <is>
          <t>Preferred stock, shares authorized</t>
        </is>
      </c>
      <c r="N4" s="6" t="n">
        <v>5000000</v>
      </c>
      <c r="O4" s="6" t="n">
        <v>5000000</v>
      </c>
      <c r="Q4" s="6" t="n">
        <v>5000000</v>
      </c>
      <c r="R4" s="6" t="n">
        <v>5000000</v>
      </c>
    </row>
    <row r="5">
      <c r="A5" s="4" t="inlineStr">
        <is>
          <t>Preferred stock value</t>
        </is>
      </c>
      <c r="N5" s="4" t="inlineStr">
        <is>
          <t xml:space="preserve"> </t>
        </is>
      </c>
      <c r="O5" s="4" t="inlineStr">
        <is>
          <t xml:space="preserve"> </t>
        </is>
      </c>
      <c r="Q5" s="4" t="inlineStr">
        <is>
          <t xml:space="preserve"> </t>
        </is>
      </c>
      <c r="R5" s="4" t="inlineStr">
        <is>
          <t xml:space="preserve"> </t>
        </is>
      </c>
    </row>
    <row r="6">
      <c r="A6" s="4" t="inlineStr">
        <is>
          <t>Common stock, shares issued</t>
        </is>
      </c>
      <c r="I6" s="6" t="n">
        <v>70000</v>
      </c>
      <c r="N6" s="6" t="n">
        <v>85141956</v>
      </c>
      <c r="O6" s="6" t="n">
        <v>85141956</v>
      </c>
      <c r="Q6" s="6" t="n">
        <v>23604207</v>
      </c>
      <c r="R6" s="6" t="n">
        <v>23417450</v>
      </c>
      <c r="U6" s="6" t="n">
        <v>2000000</v>
      </c>
    </row>
    <row r="7">
      <c r="A7" s="4" t="inlineStr">
        <is>
          <t>Common stock, shares outstanding</t>
        </is>
      </c>
      <c r="N7" s="6" t="n">
        <v>85141956</v>
      </c>
      <c r="O7" s="6" t="n">
        <v>85141956</v>
      </c>
      <c r="Q7" s="6" t="n">
        <v>23604207</v>
      </c>
      <c r="R7" s="6" t="n">
        <v>23417450</v>
      </c>
    </row>
    <row r="8">
      <c r="A8" s="4" t="inlineStr">
        <is>
          <t>Common stock, par value</t>
        </is>
      </c>
      <c r="I8" s="8" t="n">
        <v>0.35</v>
      </c>
      <c r="N8" s="7" t="n">
        <v>0.0001</v>
      </c>
      <c r="O8" s="7" t="n">
        <v>0.0001</v>
      </c>
      <c r="Q8" s="7" t="n">
        <v>0.0001</v>
      </c>
      <c r="R8" s="7" t="n">
        <v>0.0001</v>
      </c>
    </row>
    <row r="9">
      <c r="A9" s="4" t="inlineStr">
        <is>
          <t>Percentage of beneficial ownership limitation</t>
        </is>
      </c>
      <c r="N9" s="4" t="inlineStr">
        <is>
          <t>9.99%</t>
        </is>
      </c>
    </row>
    <row r="10">
      <c r="A10" s="4" t="inlineStr">
        <is>
          <t>Description of preferred stock conversion</t>
        </is>
      </c>
      <c r="E10" s="4" t="inlineStr">
        <is>
          <t>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t>
        </is>
      </c>
    </row>
    <row r="11">
      <c r="A11" s="4" t="inlineStr">
        <is>
          <t>Proceeds from issuance of series B preferred stock</t>
        </is>
      </c>
      <c r="Q11" s="5" t="n">
        <v>110000</v>
      </c>
      <c r="R11" s="4" t="inlineStr">
        <is>
          <t xml:space="preserve"> </t>
        </is>
      </c>
    </row>
    <row r="12">
      <c r="A12" s="4" t="inlineStr">
        <is>
          <t>Proceeds from issuance of common stock</t>
        </is>
      </c>
      <c r="I12" s="5" t="n">
        <v>24500</v>
      </c>
      <c r="O12" s="5" t="n">
        <v>2115733</v>
      </c>
      <c r="P12" s="4" t="inlineStr">
        <is>
          <t xml:space="preserve"> </t>
        </is>
      </c>
      <c r="Q12" s="4" t="inlineStr">
        <is>
          <t xml:space="preserve"> </t>
        </is>
      </c>
      <c r="R12" s="5" t="n">
        <v>24500</v>
      </c>
    </row>
    <row r="13">
      <c r="A13" s="4" t="inlineStr">
        <is>
          <t>Prepaid expense of amortized</t>
        </is>
      </c>
      <c r="O13" s="6" t="n">
        <v>226806</v>
      </c>
    </row>
    <row r="14">
      <c r="A14" s="4" t="inlineStr">
        <is>
          <t>Stock-based compensation</t>
        </is>
      </c>
      <c r="O14" s="5" t="n">
        <v>610476</v>
      </c>
    </row>
    <row r="15">
      <c r="A15" s="4" t="inlineStr">
        <is>
          <t>Convertible promissory notes, description</t>
        </is>
      </c>
      <c r="E15" s="4" t="inlineStr">
        <is>
          <t>The Company entered into Exchange Agreements with the holders of these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t>
        </is>
      </c>
      <c r="O15" s="4" t="inlineStr">
        <is>
          <t>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c r="Q15" s="4" t="inlineStr">
        <is>
          <t>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row r="16">
      <c r="A16" s="4" t="inlineStr">
        <is>
          <t>Purchase agreement, description</t>
        </is>
      </c>
      <c r="O16" s="4" t="inlineStr">
        <is>
          <t>The Purchase Agreement also provides that until the six (6) month anniversary of the date of the Purchase Agreement, in the event of a subsequent financing (except for certain exempt issuances as provided in the Purchase Agreement) by the Company, each Investor that invested over $100,000 pursuant to the Purchase Agreement will have the right to participate in such subsequent financing up to an amount equal to 50% of the subsequent financing on the same terms, conditions and price provided for in the subsequent financing.</t>
        </is>
      </c>
    </row>
    <row r="17">
      <c r="A17" s="4" t="inlineStr">
        <is>
          <t>Subscription amount, description</t>
        </is>
      </c>
      <c r="O17" s="4" t="inlineStr">
        <is>
          <t>The Company is obligated to pay the investors liquidated damages in the amount of 1% of their subscription amount, per month, until such events are satisfied, subject to a cap of 6%.</t>
        </is>
      </c>
    </row>
    <row r="18">
      <c r="A18" s="4" t="inlineStr">
        <is>
          <t>Amortization of prepaid stock-based expense</t>
        </is>
      </c>
      <c r="O18" s="5" t="n">
        <v>460289</v>
      </c>
    </row>
    <row r="19">
      <c r="A19" s="4" t="inlineStr">
        <is>
          <t>Loss on debt extinguishment</t>
        </is>
      </c>
      <c r="O19" s="6" t="n">
        <v>198000</v>
      </c>
    </row>
    <row r="20">
      <c r="A20" s="4" t="inlineStr">
        <is>
          <t>Prepaid expens</t>
        </is>
      </c>
      <c r="N20" s="5" t="n">
        <v>226806</v>
      </c>
      <c r="O20" s="5" t="n">
        <v>226806</v>
      </c>
    </row>
    <row r="21">
      <c r="A21" s="4" t="inlineStr">
        <is>
          <t>Warrants [Member]</t>
        </is>
      </c>
    </row>
    <row r="22">
      <c r="A22" s="3" t="inlineStr">
        <is>
          <t>Shareholders' Equity (Textual)</t>
        </is>
      </c>
    </row>
    <row r="23">
      <c r="A23" s="4" t="inlineStr">
        <is>
          <t>Preferred stock, shares issued</t>
        </is>
      </c>
      <c r="F23" s="6" t="n">
        <v>575000</v>
      </c>
    </row>
    <row r="24">
      <c r="A24" s="4" t="inlineStr">
        <is>
          <t>Common Stock [Member]</t>
        </is>
      </c>
    </row>
    <row r="25">
      <c r="A25" s="3" t="inlineStr">
        <is>
          <t>Shareholders' Equity (Textual)</t>
        </is>
      </c>
    </row>
    <row r="26">
      <c r="A26" s="4" t="inlineStr">
        <is>
          <t>Common stock, shares issued</t>
        </is>
      </c>
      <c r="R26" s="6" t="n">
        <v>28734901</v>
      </c>
    </row>
    <row r="27">
      <c r="A27" s="4" t="inlineStr">
        <is>
          <t>Common stock, shares outstanding</t>
        </is>
      </c>
      <c r="R27" s="6" t="n">
        <v>28734901</v>
      </c>
    </row>
    <row r="28">
      <c r="A28" s="4" t="inlineStr">
        <is>
          <t>Shares of its common stock</t>
        </is>
      </c>
      <c r="R28" s="6" t="n">
        <v>28734901</v>
      </c>
    </row>
    <row r="29">
      <c r="A29" s="4" t="inlineStr">
        <is>
          <t>Redemption of common stock</t>
        </is>
      </c>
      <c r="R29" s="5" t="n">
        <v>2872</v>
      </c>
    </row>
    <row r="30">
      <c r="A30" s="4" t="inlineStr">
        <is>
          <t>Stock options [Member]</t>
        </is>
      </c>
    </row>
    <row r="31">
      <c r="A31" s="3" t="inlineStr">
        <is>
          <t>Shareholders' Equity (Textual)</t>
        </is>
      </c>
    </row>
    <row r="32">
      <c r="A32" s="4" t="inlineStr">
        <is>
          <t>Risk-free interest rate</t>
        </is>
      </c>
      <c r="Q32" s="4" t="inlineStr">
        <is>
          <t>2.37%</t>
        </is>
      </c>
    </row>
    <row r="33">
      <c r="A33" s="4" t="inlineStr">
        <is>
          <t>Expected dividend yield</t>
        </is>
      </c>
      <c r="Q33" s="4" t="inlineStr">
        <is>
          <t>0.00%</t>
        </is>
      </c>
    </row>
    <row r="34">
      <c r="A34" s="4" t="inlineStr">
        <is>
          <t>Expected option term</t>
        </is>
      </c>
      <c r="Q34" s="4" t="inlineStr">
        <is>
          <t>5 years</t>
        </is>
      </c>
    </row>
    <row r="35">
      <c r="A35" s="4" t="inlineStr">
        <is>
          <t>Aggregate grant date fair value of awards</t>
        </is>
      </c>
      <c r="Q35" s="5" t="n">
        <v>142960</v>
      </c>
    </row>
    <row r="36">
      <c r="A36" s="4" t="inlineStr">
        <is>
          <t>Total unrecognized compensation expense</t>
        </is>
      </c>
      <c r="Q36" s="5" t="n">
        <v>0</v>
      </c>
    </row>
    <row r="37">
      <c r="A37" s="4" t="inlineStr">
        <is>
          <t>Shares of its common stock</t>
        </is>
      </c>
      <c r="Q37" s="6" t="n">
        <v>100000</v>
      </c>
    </row>
    <row r="38">
      <c r="A38" s="4" t="inlineStr">
        <is>
          <t>Minimum [Member]</t>
        </is>
      </c>
    </row>
    <row r="39">
      <c r="A39" s="3" t="inlineStr">
        <is>
          <t>Shareholders' Equity (Textual)</t>
        </is>
      </c>
    </row>
    <row r="40">
      <c r="A40" s="4" t="inlineStr">
        <is>
          <t>Expected volatility</t>
        </is>
      </c>
      <c r="Q40" s="4" t="inlineStr">
        <is>
          <t>74.00%</t>
        </is>
      </c>
    </row>
    <row r="41">
      <c r="A41" s="4" t="inlineStr">
        <is>
          <t>Maximum [Member]</t>
        </is>
      </c>
    </row>
    <row r="42">
      <c r="A42" s="3" t="inlineStr">
        <is>
          <t>Shareholders' Equity (Textual)</t>
        </is>
      </c>
    </row>
    <row r="43">
      <c r="A43" s="4" t="inlineStr">
        <is>
          <t>Expected volatility</t>
        </is>
      </c>
      <c r="Q43" s="4" t="inlineStr">
        <is>
          <t>158.60%</t>
        </is>
      </c>
    </row>
    <row r="44">
      <c r="A44" s="4" t="inlineStr">
        <is>
          <t>Series A Preferred Stock [Member]</t>
        </is>
      </c>
    </row>
    <row r="45">
      <c r="A45" s="3" t="inlineStr">
        <is>
          <t>Shareholders' Equity (Textual)</t>
        </is>
      </c>
    </row>
    <row r="46">
      <c r="A46" s="4" t="inlineStr">
        <is>
          <t>Preferred stock, shares authorized</t>
        </is>
      </c>
      <c r="M46" s="6" t="n">
        <v>1000000</v>
      </c>
    </row>
    <row r="47">
      <c r="A47" s="4" t="inlineStr">
        <is>
          <t>Preferred stock, shares issued</t>
        </is>
      </c>
      <c r="M47" s="6" t="n">
        <v>4000</v>
      </c>
    </row>
    <row r="48">
      <c r="A48" s="4" t="inlineStr">
        <is>
          <t>Preferred stock value</t>
        </is>
      </c>
      <c r="M48" s="5" t="n">
        <v>400000</v>
      </c>
      <c r="Q48" s="5" t="n">
        <v>400000</v>
      </c>
    </row>
    <row r="49">
      <c r="A49" s="4" t="inlineStr">
        <is>
          <t>Preferred stock liquidation value</t>
        </is>
      </c>
      <c r="M49" s="5" t="n">
        <v>100</v>
      </c>
    </row>
    <row r="50">
      <c r="A50" s="4" t="inlineStr">
        <is>
          <t>Percentage of beneficial ownership limitation</t>
        </is>
      </c>
      <c r="M50" s="4" t="inlineStr">
        <is>
          <t>9.99%</t>
        </is>
      </c>
    </row>
    <row r="51">
      <c r="A51" s="4" t="inlineStr">
        <is>
          <t>Description of preferred stock conversion</t>
        </is>
      </c>
      <c r="O51" s="4" t="inlineStr">
        <is>
          <t>The Series A Convertible Preferred Stock was redeemable at the option of the holder upon the occurrence of certain “triggering events.” In case of a triggering event, the holder had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is>
      </c>
      <c r="Q51" s="4" t="inlineStr">
        <is>
          <t>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is>
      </c>
    </row>
    <row r="52">
      <c r="A52" s="4" t="inlineStr">
        <is>
          <t>Convertible into shares of common stock</t>
        </is>
      </c>
      <c r="M52" s="6" t="n">
        <v>500</v>
      </c>
    </row>
    <row r="53">
      <c r="A53" s="4" t="inlineStr">
        <is>
          <t>Preferred stock, redemption per share</t>
        </is>
      </c>
      <c r="M53" s="8" t="n">
        <v>0.2</v>
      </c>
    </row>
    <row r="54">
      <c r="A54" s="4" t="inlineStr">
        <is>
          <t>Preferred stock stated value</t>
        </is>
      </c>
      <c r="M54" s="5" t="n">
        <v>100</v>
      </c>
    </row>
    <row r="55">
      <c r="A55" s="4" t="inlineStr">
        <is>
          <t>Description of preferred stock outstanding</t>
        </is>
      </c>
      <c r="Q55" s="4" t="inlineStr">
        <is>
          <t>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t>
        </is>
      </c>
    </row>
    <row r="56">
      <c r="A56" s="4" t="inlineStr">
        <is>
          <t>Series B Preferred Stock [Member]</t>
        </is>
      </c>
    </row>
    <row r="57">
      <c r="A57" s="3" t="inlineStr">
        <is>
          <t>Shareholders' Equity (Textual)</t>
        </is>
      </c>
    </row>
    <row r="58">
      <c r="A58" s="4" t="inlineStr">
        <is>
          <t>Preferred stock, par value</t>
        </is>
      </c>
      <c r="F58" s="5" t="n">
        <v>1000</v>
      </c>
      <c r="N58" s="7" t="n">
        <v>0.0001</v>
      </c>
      <c r="O58" s="7" t="n">
        <v>0.0001</v>
      </c>
      <c r="Q58" s="7" t="n">
        <v>0.0001</v>
      </c>
      <c r="R58" s="7" t="n">
        <v>0.0001</v>
      </c>
    </row>
    <row r="59">
      <c r="A59" s="4" t="inlineStr">
        <is>
          <t>Preferred stock, shares authorized</t>
        </is>
      </c>
      <c r="F59" s="6" t="n">
        <v>115000</v>
      </c>
      <c r="K59" s="6" t="n">
        <v>2000</v>
      </c>
      <c r="N59" s="6" t="n">
        <v>2000</v>
      </c>
      <c r="O59" s="6" t="n">
        <v>2000</v>
      </c>
      <c r="Q59" s="6" t="n">
        <v>2000</v>
      </c>
      <c r="R59" s="6" t="n">
        <v>2000</v>
      </c>
    </row>
    <row r="60">
      <c r="A60" s="4" t="inlineStr">
        <is>
          <t>Preferred stock, shares issued</t>
        </is>
      </c>
      <c r="F60" s="6" t="n">
        <v>115</v>
      </c>
      <c r="N60" s="6" t="n">
        <v>115</v>
      </c>
      <c r="O60" s="6" t="n">
        <v>115</v>
      </c>
      <c r="Q60" s="6" t="n">
        <v>115</v>
      </c>
      <c r="R60" s="6" t="n">
        <v>0</v>
      </c>
    </row>
    <row r="61">
      <c r="A61" s="4" t="inlineStr">
        <is>
          <t>Preferred stock value</t>
        </is>
      </c>
      <c r="N61" s="4" t="inlineStr">
        <is>
          <t xml:space="preserve"> </t>
        </is>
      </c>
      <c r="O61" s="4" t="inlineStr">
        <is>
          <t xml:space="preserve"> </t>
        </is>
      </c>
    </row>
    <row r="62">
      <c r="A62" s="4" t="inlineStr">
        <is>
          <t>Warrants to purchase of common stock</t>
        </is>
      </c>
      <c r="F62" s="6" t="n">
        <v>575000</v>
      </c>
    </row>
    <row r="63">
      <c r="A63" s="4" t="inlineStr">
        <is>
          <t>Common stock, shares issued</t>
        </is>
      </c>
      <c r="F63" s="6" t="n">
        <v>575000</v>
      </c>
    </row>
    <row r="64">
      <c r="A64" s="4" t="inlineStr">
        <is>
          <t>Preferred stock, redemption per share</t>
        </is>
      </c>
      <c r="N64" s="5" t="n">
        <v>1000</v>
      </c>
      <c r="O64" s="5" t="n">
        <v>1000</v>
      </c>
      <c r="Q64" s="5" t="n">
        <v>1000</v>
      </c>
      <c r="R64" s="5" t="n">
        <v>1000</v>
      </c>
    </row>
    <row r="65">
      <c r="A65" s="4" t="inlineStr">
        <is>
          <t>Preferred stock stated value</t>
        </is>
      </c>
      <c r="N65" s="5" t="n">
        <v>100</v>
      </c>
      <c r="O65" s="5" t="n">
        <v>100</v>
      </c>
      <c r="Q65" s="5" t="n">
        <v>1000</v>
      </c>
    </row>
    <row r="66">
      <c r="A66" s="4" t="inlineStr">
        <is>
          <t>Incorporation state country name</t>
        </is>
      </c>
      <c r="K66" s="4" t="inlineStr">
        <is>
          <t>State of Delaware</t>
        </is>
      </c>
    </row>
    <row r="67">
      <c r="A67" s="4" t="inlineStr">
        <is>
          <t>Conversion price per share</t>
        </is>
      </c>
      <c r="F67" s="8" t="n">
        <v>0.2</v>
      </c>
      <c r="K67" s="8" t="n">
        <v>0.2</v>
      </c>
      <c r="N67" s="8" t="n">
        <v>0.2</v>
      </c>
      <c r="O67" s="8" t="n">
        <v>0.2</v>
      </c>
      <c r="Q67" s="8" t="n">
        <v>0.2</v>
      </c>
    </row>
    <row r="68">
      <c r="A68" s="4" t="inlineStr">
        <is>
          <t>Proceeds from issuance of series B preferred stock</t>
        </is>
      </c>
      <c r="F68" s="5" t="n">
        <v>110000</v>
      </c>
      <c r="Q68" s="5" t="n">
        <v>110000</v>
      </c>
    </row>
    <row r="69">
      <c r="A69" s="4" t="inlineStr">
        <is>
          <t>Net of conversion fees</t>
        </is>
      </c>
      <c r="F69" s="5" t="n">
        <v>5000</v>
      </c>
      <c r="K69" s="5" t="n">
        <v>5000</v>
      </c>
    </row>
    <row r="70">
      <c r="A70" s="4" t="inlineStr">
        <is>
          <t>Series A Convertible Preferred Stock [Member]</t>
        </is>
      </c>
    </row>
    <row r="71">
      <c r="A71" s="3" t="inlineStr">
        <is>
          <t>Shareholders' Equity (Textual)</t>
        </is>
      </c>
    </row>
    <row r="72">
      <c r="A72" s="4" t="inlineStr">
        <is>
          <t>Convertible promissory notes, description</t>
        </is>
      </c>
      <c r="B72" s="4" t="inlineStr">
        <is>
          <t>The Company converted 4,000 Series A Preferred Stock into 2,000,000 shares of common stock. After such conversion, the Company reclassed the $400,000 redemption value of the Series A preferred stock to additional paid in capital.</t>
        </is>
      </c>
    </row>
    <row r="73">
      <c r="A73" s="4" t="inlineStr">
        <is>
          <t>Consulting Agreement [Member]</t>
        </is>
      </c>
    </row>
    <row r="74">
      <c r="A74" s="3" t="inlineStr">
        <is>
          <t>Shareholders' Equity (Textual)</t>
        </is>
      </c>
    </row>
    <row r="75">
      <c r="A75" s="4" t="inlineStr">
        <is>
          <t>Initial payment</t>
        </is>
      </c>
      <c r="L75" s="5" t="n">
        <v>25000</v>
      </c>
    </row>
    <row r="76">
      <c r="A76" s="4" t="inlineStr">
        <is>
          <t>Common stock, description</t>
        </is>
      </c>
      <c r="L76" s="4" t="inlineStr">
        <is>
          <t>Beginning on April 1, 2019, the Company paid the consultant $5,000 per month through December 2019. 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t>
        </is>
      </c>
    </row>
    <row r="77">
      <c r="A77" s="4" t="inlineStr">
        <is>
          <t>Stock-based professional fees</t>
        </is>
      </c>
      <c r="Q77" s="5" t="n">
        <v>35000</v>
      </c>
    </row>
    <row r="78">
      <c r="A78" s="4" t="inlineStr">
        <is>
          <t>Common stock, par value</t>
        </is>
      </c>
      <c r="D78" s="8" t="n">
        <v>0.08</v>
      </c>
    </row>
    <row r="79">
      <c r="A79" s="4" t="inlineStr">
        <is>
          <t>Shares of its common stock</t>
        </is>
      </c>
      <c r="D79" s="6" t="n">
        <v>3468841</v>
      </c>
    </row>
    <row r="80">
      <c r="A80" s="4" t="inlineStr">
        <is>
          <t>Proceeds from issuance of common stock</t>
        </is>
      </c>
      <c r="D80" s="5" t="n">
        <v>277508</v>
      </c>
    </row>
    <row r="81">
      <c r="A81" s="4" t="inlineStr">
        <is>
          <t>Employment agreement [Member]</t>
        </is>
      </c>
    </row>
    <row r="82">
      <c r="A82" s="3" t="inlineStr">
        <is>
          <t>Shareholders' Equity (Textual)</t>
        </is>
      </c>
    </row>
    <row r="83">
      <c r="A83" s="4" t="inlineStr">
        <is>
          <t>Options to purchase common stock</t>
        </is>
      </c>
      <c r="G83" s="5" t="n">
        <v>100000</v>
      </c>
      <c r="H83" s="5" t="n">
        <v>200000</v>
      </c>
    </row>
    <row r="84">
      <c r="A84" s="4" t="inlineStr">
        <is>
          <t>Common stock, par value</t>
        </is>
      </c>
      <c r="D84" s="8" t="n">
        <v>0.08</v>
      </c>
      <c r="G84" s="7" t="n">
        <v>0.0001</v>
      </c>
      <c r="H84" s="7" t="n">
        <v>0.0001</v>
      </c>
    </row>
    <row r="85">
      <c r="A85" s="4" t="inlineStr">
        <is>
          <t>Number of options vested</t>
        </is>
      </c>
      <c r="H85" s="6" t="n">
        <v>100000</v>
      </c>
      <c r="T85" s="6" t="n">
        <v>100000</v>
      </c>
    </row>
    <row r="86">
      <c r="A86" s="4" t="inlineStr">
        <is>
          <t>Common stock conversion, description</t>
        </is>
      </c>
      <c r="H86" s="4" t="inlineStr">
        <is>
          <t>Pursuant to a six month employment agreement dated April 15, 2019 (the “Effective Date”), the Company agreed that an executive officer of the Company will be granted an option (the “Option’’) to purchase up to 100,000 shares of the Company’s common stock at an exercise price equal to par value of the Company’s common stock of $0.0001 per share, of which 50,000 vested on April 15, 2019 and 50,000 vested on July 15, 2019. Should the Company terminate this agreement, the right to purchase shares shall cease as of the date of termination.</t>
        </is>
      </c>
    </row>
    <row r="87">
      <c r="A87" s="4" t="inlineStr">
        <is>
          <t>Shares of its common stock</t>
        </is>
      </c>
      <c r="D87" s="6" t="n">
        <v>7630949</v>
      </c>
    </row>
    <row r="88">
      <c r="A88" s="4" t="inlineStr">
        <is>
          <t>Proceeds from issuance of common stock</t>
        </is>
      </c>
      <c r="D88" s="5" t="n">
        <v>610476</v>
      </c>
    </row>
    <row r="89">
      <c r="A89" s="4" t="inlineStr">
        <is>
          <t>Subscription Agreements [Member]</t>
        </is>
      </c>
    </row>
    <row r="90">
      <c r="A90" s="3" t="inlineStr">
        <is>
          <t>Shareholders' Equity (Textual)</t>
        </is>
      </c>
    </row>
    <row r="91">
      <c r="A91" s="4" t="inlineStr">
        <is>
          <t>Common stock, par value</t>
        </is>
      </c>
      <c r="J91" s="8" t="n">
        <v>0.08</v>
      </c>
    </row>
    <row r="92">
      <c r="A92" s="4" t="inlineStr">
        <is>
          <t>Shares of its common stock</t>
        </is>
      </c>
      <c r="C92" s="6" t="n">
        <v>7764366</v>
      </c>
      <c r="J92" s="6" t="n">
        <v>29993750</v>
      </c>
    </row>
    <row r="93">
      <c r="A93" s="4" t="inlineStr">
        <is>
          <t>Conversion price per share</t>
        </is>
      </c>
      <c r="C93" s="8" t="n">
        <v>0.01</v>
      </c>
    </row>
    <row r="94">
      <c r="A94" s="4" t="inlineStr">
        <is>
          <t>Proceeds from issuance of common stock</t>
        </is>
      </c>
      <c r="C94" s="5" t="n">
        <v>75644</v>
      </c>
      <c r="J94" s="5" t="n">
        <v>2399500</v>
      </c>
    </row>
    <row r="95">
      <c r="A95" s="4" t="inlineStr">
        <is>
          <t>Total net proceeds</t>
        </is>
      </c>
      <c r="J95" s="6" t="n">
        <v>2038090</v>
      </c>
    </row>
    <row r="96">
      <c r="A96" s="4" t="inlineStr">
        <is>
          <t>Subscription receivable</t>
        </is>
      </c>
      <c r="C96" s="6" t="n">
        <v>2000</v>
      </c>
      <c r="S96" s="5" t="n">
        <v>2000</v>
      </c>
    </row>
    <row r="97">
      <c r="A97" s="4" t="inlineStr">
        <is>
          <t>Total subscription receivable value</t>
        </is>
      </c>
      <c r="C97" s="5" t="n">
        <v>77644</v>
      </c>
    </row>
    <row r="98">
      <c r="A98" s="4" t="inlineStr">
        <is>
          <t>Other offering expenses</t>
        </is>
      </c>
      <c r="J98" s="6" t="n">
        <v>118460</v>
      </c>
    </row>
    <row r="99">
      <c r="A99" s="4" t="inlineStr">
        <is>
          <t>Placement agent fees</t>
        </is>
      </c>
      <c r="J99" s="5" t="n">
        <v>242950</v>
      </c>
    </row>
    <row r="100">
      <c r="A100" s="4" t="inlineStr">
        <is>
          <t>Purchase Agreement [Member]</t>
        </is>
      </c>
    </row>
    <row r="101">
      <c r="A101" s="3" t="inlineStr">
        <is>
          <t>Shareholders' Equity (Textual)</t>
        </is>
      </c>
    </row>
    <row r="102">
      <c r="A102" s="4" t="inlineStr">
        <is>
          <t>Description of preferred stock conversion</t>
        </is>
      </c>
      <c r="E102" s="4" t="inlineStr">
        <is>
          <t>The Company entered into Exchange Agreements with the holders of its Series B Convertible Preferred Stock, which shares of Series B Convertible Preferred Stock were originally issued in November 2019. Pursuant to the Exchange Agreements, the holders agreed to exchange their 115 shares of Series B Convertible Preferred Stock with a stated value of $115,000 and 575,000 warrants issued in connection with the Series B convertible preferred stock for an aggregate of 1,437,500 shares of the Company’s common stock at a price of $0.08 per share. After the exchanges, there are no shares of the Company’s Series B Convertible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t>
        </is>
      </c>
    </row>
    <row r="103">
      <c r="A103" s="4" t="inlineStr">
        <is>
          <t>Advisory Agreements [Member]</t>
        </is>
      </c>
    </row>
    <row r="104">
      <c r="A104" s="3" t="inlineStr">
        <is>
          <t>Shareholders' Equity (Textual)</t>
        </is>
      </c>
    </row>
    <row r="105">
      <c r="A105" s="4" t="inlineStr">
        <is>
          <t>Common stock, par value</t>
        </is>
      </c>
      <c r="D105" s="8" t="n">
        <v>0.08</v>
      </c>
    </row>
    <row r="106">
      <c r="A106" s="4" t="inlineStr">
        <is>
          <t>Shares of its common stock</t>
        </is>
      </c>
      <c r="D106" s="6" t="n">
        <v>5117343</v>
      </c>
    </row>
    <row r="107">
      <c r="A107" s="4" t="inlineStr">
        <is>
          <t>Proceeds from issuance of common stock</t>
        </is>
      </c>
      <c r="D107" s="5" t="n">
        <v>409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 Disclosure [Abstract]</t>
        </is>
      </c>
    </row>
    <row r="4">
      <c r="A4" s="4" t="inlineStr">
        <is>
          <t>Income tax benefit at U.S. statutory rate</t>
        </is>
      </c>
      <c r="B4" s="5" t="n">
        <v>-212792</v>
      </c>
      <c r="C4" s="5" t="n">
        <v>-203587</v>
      </c>
    </row>
    <row r="5">
      <c r="A5" s="4" t="inlineStr">
        <is>
          <t>Income tax benefit – state</t>
        </is>
      </c>
      <c r="B5" s="6" t="n">
        <v>-65864</v>
      </c>
      <c r="C5" s="6" t="n">
        <v>-63015</v>
      </c>
    </row>
    <row r="6">
      <c r="A6" s="4" t="inlineStr">
        <is>
          <t>Permanent differences</t>
        </is>
      </c>
      <c r="B6" s="6" t="n">
        <v>103132</v>
      </c>
      <c r="C6" s="6" t="n">
        <v>76637</v>
      </c>
    </row>
    <row r="7">
      <c r="A7" s="4" t="inlineStr">
        <is>
          <t>True up</t>
        </is>
      </c>
      <c r="B7" s="6" t="n">
        <v>59266</v>
      </c>
      <c r="C7" s="4" t="inlineStr">
        <is>
          <t xml:space="preserve"> </t>
        </is>
      </c>
    </row>
    <row r="8">
      <c r="A8" s="4" t="inlineStr">
        <is>
          <t>Change in valuation allowance</t>
        </is>
      </c>
      <c r="B8" s="6" t="n">
        <v>116258</v>
      </c>
      <c r="C8" s="6" t="n">
        <v>189965</v>
      </c>
    </row>
    <row r="9">
      <c r="A9" s="4" t="inlineStr">
        <is>
          <t>Total provision for income tax</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t>
        </is>
      </c>
    </row>
    <row r="3">
      <c r="A3" s="4" t="inlineStr">
        <is>
          <t>Net operating loss carryforward</t>
        </is>
      </c>
      <c r="B3" s="5" t="n">
        <v>490819</v>
      </c>
      <c r="C3" s="5" t="n">
        <v>291614</v>
      </c>
    </row>
    <row r="4">
      <c r="A4" s="4" t="inlineStr">
        <is>
          <t>Net capital loss carryforward</t>
        </is>
      </c>
      <c r="B4" s="6" t="n">
        <v>123932</v>
      </c>
      <c r="C4" s="6" t="n">
        <v>206879</v>
      </c>
    </row>
    <row r="5">
      <c r="A5" s="4" t="inlineStr">
        <is>
          <t>Total deferred tax asset before valuation allowance</t>
        </is>
      </c>
      <c r="B5" s="6" t="n">
        <v>614751</v>
      </c>
      <c r="C5" s="6" t="n">
        <v>498493</v>
      </c>
    </row>
    <row r="6">
      <c r="A6" s="4" t="inlineStr">
        <is>
          <t>Valuation allowance</t>
        </is>
      </c>
      <c r="B6" s="6" t="n">
        <v>-614751</v>
      </c>
      <c r="C6" s="6" t="n">
        <v>-49849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Details Textual)</t>
        </is>
      </c>
      <c r="B1" s="2" t="inlineStr">
        <is>
          <t>12 Months Ended</t>
        </is>
      </c>
    </row>
    <row r="2">
      <c r="B2" s="2" t="inlineStr">
        <is>
          <t>Dec. 31, 2019USD ($)</t>
        </is>
      </c>
    </row>
    <row r="3">
      <c r="A3" s="3" t="inlineStr">
        <is>
          <t>Income Tax (Textual)</t>
        </is>
      </c>
    </row>
    <row r="4">
      <c r="A4" s="4" t="inlineStr">
        <is>
          <t>Net capital loss carryforward</t>
        </is>
      </c>
      <c r="B4" s="5" t="n">
        <v>450663</v>
      </c>
    </row>
    <row r="5">
      <c r="A5" s="4" t="inlineStr">
        <is>
          <t>Aggregate estimated net operating loss</t>
        </is>
      </c>
      <c r="B5" s="5" t="n">
        <v>1785000</v>
      </c>
    </row>
    <row r="6">
      <c r="A6" s="4" t="inlineStr">
        <is>
          <t>Valuation allowance on deferred tax asset benefit, description</t>
        </is>
      </c>
      <c r="B6" s="4" t="inlineStr">
        <is>
          <t>Accordingly, the Company has provided a 100% valuation allowance on the deferred tax asset benefit related to the U.S. net operating loss and capital loss carry forwards to reduce the asset to zero.</t>
        </is>
      </c>
    </row>
    <row r="7">
      <c r="A7" s="4" t="inlineStr">
        <is>
          <t>Income tax expiration, description</t>
        </is>
      </c>
      <c r="B7" s="4" t="inlineStr">
        <is>
          <t>The 2017 carryforward will expire, if not utilized, through 2037. The 2019 and 2018 carryforwards shall be carried over indefinitely, subject to annual usage limi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6" customWidth="1" min="3" max="3"/>
  </cols>
  <sheetData>
    <row r="1">
      <c r="A1" s="1" t="inlineStr">
        <is>
          <t>Concentrations (Details)</t>
        </is>
      </c>
      <c r="B1" s="2" t="inlineStr">
        <is>
          <t>9 Months Ended</t>
        </is>
      </c>
      <c r="C1" s="2" t="inlineStr">
        <is>
          <t>12 Months Ended</t>
        </is>
      </c>
    </row>
    <row r="2">
      <c r="B2" s="2" t="inlineStr">
        <is>
          <t>Sep. 30, 2020</t>
        </is>
      </c>
      <c r="C2" s="2" t="inlineStr">
        <is>
          <t>Dec. 31, 2019</t>
        </is>
      </c>
    </row>
    <row r="3">
      <c r="A3" s="3" t="inlineStr">
        <is>
          <t>Concentrations (Textual)</t>
        </is>
      </c>
    </row>
    <row r="4">
      <c r="A4" s="4" t="inlineStr">
        <is>
          <t>Percentage of total sales</t>
        </is>
      </c>
      <c r="B4" s="4" t="inlineStr">
        <is>
          <t>10.00%</t>
        </is>
      </c>
      <c r="C4" s="4" t="inlineStr">
        <is>
          <t>98.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15, 2020</t>
        </is>
      </c>
      <c r="C1" s="2" t="inlineStr">
        <is>
          <t>Apr. 17, 2020</t>
        </is>
      </c>
    </row>
    <row r="2">
      <c r="A2" s="3" t="inlineStr">
        <is>
          <t>Commitments and Contingencies (Textual)</t>
        </is>
      </c>
    </row>
    <row r="3">
      <c r="A3" s="4" t="inlineStr">
        <is>
          <t>Salary was increased</t>
        </is>
      </c>
      <c r="C3" s="5" t="n">
        <v>120000</v>
      </c>
    </row>
    <row r="4">
      <c r="A4" s="4" t="inlineStr">
        <is>
          <t>Common stock shares</t>
        </is>
      </c>
      <c r="B4" s="6" t="n">
        <v>10000</v>
      </c>
      <c r="C4" s="6" t="n">
        <v>7630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2247703</v>
      </c>
      <c r="C4" s="5" t="n">
        <v>-631215</v>
      </c>
      <c r="D4" s="5" t="n">
        <v>-1013294</v>
      </c>
      <c r="E4" s="5" t="n">
        <v>-969463</v>
      </c>
    </row>
    <row r="5">
      <c r="A5" s="3" t="inlineStr">
        <is>
          <t>Adjustments to reconcile net loss to net cash used in operating activities</t>
        </is>
      </c>
    </row>
    <row r="6">
      <c r="A6" s="4" t="inlineStr">
        <is>
          <t>Bad debt expense</t>
        </is>
      </c>
      <c r="B6" s="6" t="n">
        <v>90000</v>
      </c>
      <c r="C6" s="4" t="inlineStr">
        <is>
          <t xml:space="preserve"> </t>
        </is>
      </c>
    </row>
    <row r="7">
      <c r="A7" s="4" t="inlineStr">
        <is>
          <t>Stock-based compensation</t>
        </is>
      </c>
      <c r="B7" s="6" t="n">
        <v>717198</v>
      </c>
      <c r="C7" s="6" t="n">
        <v>203722</v>
      </c>
      <c r="D7" s="6" t="n">
        <v>319587</v>
      </c>
      <c r="E7" s="6" t="n">
        <v>145000</v>
      </c>
    </row>
    <row r="8">
      <c r="A8" s="4" t="inlineStr">
        <is>
          <t>Amortization of prepaid stock-based expense</t>
        </is>
      </c>
      <c r="B8" s="6" t="n">
        <v>460289</v>
      </c>
      <c r="C8" s="4" t="inlineStr">
        <is>
          <t xml:space="preserve"> </t>
        </is>
      </c>
    </row>
    <row r="9">
      <c r="A9" s="4" t="inlineStr">
        <is>
          <t>Amortization of debt discount to interest expense</t>
        </is>
      </c>
      <c r="B9" s="6" t="n">
        <v>268125</v>
      </c>
      <c r="C9" s="4" t="inlineStr">
        <is>
          <t xml:space="preserve"> </t>
        </is>
      </c>
      <c r="D9" s="6" t="n">
        <v>61875</v>
      </c>
      <c r="E9" s="4" t="inlineStr">
        <is>
          <t xml:space="preserve"> </t>
        </is>
      </c>
    </row>
    <row r="10">
      <c r="A10" s="4" t="inlineStr">
        <is>
          <t>Inventory write-down</t>
        </is>
      </c>
      <c r="B10" s="6" t="n">
        <v>19879</v>
      </c>
      <c r="C10" s="4" t="inlineStr">
        <is>
          <t xml:space="preserve"> </t>
        </is>
      </c>
    </row>
    <row r="11">
      <c r="A11" s="4" t="inlineStr">
        <is>
          <t>Net realized gain on equity investments</t>
        </is>
      </c>
      <c r="B11" s="4" t="inlineStr">
        <is>
          <t xml:space="preserve"> </t>
        </is>
      </c>
      <c r="C11" s="6" t="n">
        <v>-138032</v>
      </c>
      <c r="D11" s="6" t="n">
        <v>-138032</v>
      </c>
      <c r="E11" s="6" t="n">
        <v>100759</v>
      </c>
    </row>
    <row r="12">
      <c r="A12" s="4" t="inlineStr">
        <is>
          <t>Net unrealized loss on equity investments</t>
        </is>
      </c>
      <c r="B12" s="4" t="inlineStr">
        <is>
          <t xml:space="preserve"> </t>
        </is>
      </c>
      <c r="C12" s="6" t="n">
        <v>170191</v>
      </c>
      <c r="D12" s="6" t="n">
        <v>170191</v>
      </c>
      <c r="E12" s="6" t="n">
        <v>278680</v>
      </c>
    </row>
    <row r="13">
      <c r="A13" s="4" t="inlineStr">
        <is>
          <t>Loss from debt extinguishment</t>
        </is>
      </c>
      <c r="B13" s="6" t="n">
        <v>198000</v>
      </c>
      <c r="C13" s="4" t="inlineStr">
        <is>
          <t xml:space="preserve"> </t>
        </is>
      </c>
    </row>
    <row r="14">
      <c r="A14" s="4" t="inlineStr">
        <is>
          <t>Amortization</t>
        </is>
      </c>
      <c r="D14" s="4" t="inlineStr">
        <is>
          <t xml:space="preserve"> </t>
        </is>
      </c>
      <c r="E14" s="6" t="n">
        <v>17550</v>
      </c>
    </row>
    <row r="15">
      <c r="A15" s="4" t="inlineStr">
        <is>
          <t>Impairment loss</t>
        </is>
      </c>
      <c r="D15" s="6" t="n">
        <v>29440</v>
      </c>
      <c r="E15" s="6" t="n">
        <v>99412</v>
      </c>
    </row>
    <row r="16">
      <c r="A16" s="4" t="inlineStr">
        <is>
          <t>Proceeds from sale of equity investments</t>
        </is>
      </c>
      <c r="D16" s="4" t="inlineStr">
        <is>
          <t xml:space="preserve"> </t>
        </is>
      </c>
      <c r="E16" s="6" t="n">
        <v>727496</v>
      </c>
    </row>
    <row r="17">
      <c r="A17" s="4" t="inlineStr">
        <is>
          <t>Bad debt expense</t>
        </is>
      </c>
      <c r="D17" s="4" t="inlineStr">
        <is>
          <t xml:space="preserve"> </t>
        </is>
      </c>
      <c r="E17" s="6" t="n">
        <v>35000</v>
      </c>
    </row>
    <row r="18">
      <c r="A18" s="3" t="inlineStr">
        <is>
          <t>Change in operating assets and liabilities:</t>
        </is>
      </c>
    </row>
    <row r="19">
      <c r="A19" s="4" t="inlineStr">
        <is>
          <t>(Increase) decrease in inventory - current</t>
        </is>
      </c>
      <c r="B19" s="6" t="n">
        <v>105743</v>
      </c>
      <c r="C19" s="6" t="n">
        <v>-72607</v>
      </c>
      <c r="D19" s="6" t="n">
        <v>-129393</v>
      </c>
      <c r="E19" s="6" t="n">
        <v>-26973</v>
      </c>
    </row>
    <row r="20">
      <c r="A20" s="4" t="inlineStr">
        <is>
          <t>(Increase) decrease in prepaid expenses and other current assets</t>
        </is>
      </c>
      <c r="B20" s="6" t="n">
        <v>-68045</v>
      </c>
      <c r="C20" s="6" t="n">
        <v>10471</v>
      </c>
      <c r="D20" s="6" t="n">
        <v>17698</v>
      </c>
      <c r="E20" s="6" t="n">
        <v>22888</v>
      </c>
    </row>
    <row r="21">
      <c r="A21" s="4" t="inlineStr">
        <is>
          <t>(Increase) in inventory - non-current</t>
        </is>
      </c>
      <c r="B21" s="6" t="n">
        <v>-117347</v>
      </c>
      <c r="C21" s="4" t="inlineStr">
        <is>
          <t xml:space="preserve"> </t>
        </is>
      </c>
    </row>
    <row r="22">
      <c r="A22" s="4" t="inlineStr">
        <is>
          <t>Increase in accounts payable and accrued expenses</t>
        </is>
      </c>
      <c r="B22" s="6" t="n">
        <v>59910</v>
      </c>
      <c r="C22" s="6" t="n">
        <v>36825</v>
      </c>
      <c r="D22" s="6" t="n">
        <v>29231</v>
      </c>
      <c r="E22" s="6" t="n">
        <v>-12712</v>
      </c>
    </row>
    <row r="23">
      <c r="A23" s="4" t="inlineStr">
        <is>
          <t>Increase in accrued interest payable - related party</t>
        </is>
      </c>
      <c r="B23" s="4" t="inlineStr">
        <is>
          <t xml:space="preserve"> </t>
        </is>
      </c>
      <c r="C23" s="6" t="n">
        <v>375</v>
      </c>
    </row>
    <row r="24">
      <c r="A24" s="4" t="inlineStr">
        <is>
          <t>NET CASH USED IN OPERATING ACTIVITIES</t>
        </is>
      </c>
      <c r="B24" s="6" t="n">
        <v>-620673</v>
      </c>
      <c r="C24" s="6" t="n">
        <v>-501520</v>
      </c>
      <c r="D24" s="6" t="n">
        <v>-794324</v>
      </c>
      <c r="E24" s="6" t="n">
        <v>272637</v>
      </c>
    </row>
    <row r="25">
      <c r="A25" s="3" t="inlineStr">
        <is>
          <t>CASH FLOWS FROM INVESTING ACTIVITIES:</t>
        </is>
      </c>
    </row>
    <row r="26">
      <c r="A26" s="4" t="inlineStr">
        <is>
          <t>Proceeds from sale of equity investments</t>
        </is>
      </c>
      <c r="B26" s="4" t="inlineStr">
        <is>
          <t xml:space="preserve"> </t>
        </is>
      </c>
      <c r="C26" s="6" t="n">
        <v>191938</v>
      </c>
      <c r="D26" s="6" t="n">
        <v>191938</v>
      </c>
      <c r="E26" s="4" t="inlineStr">
        <is>
          <t xml:space="preserve"> </t>
        </is>
      </c>
    </row>
    <row r="27">
      <c r="A27" s="4" t="inlineStr">
        <is>
          <t>Purchase of equity investment</t>
        </is>
      </c>
      <c r="B27" s="4" t="inlineStr">
        <is>
          <t xml:space="preserve"> </t>
        </is>
      </c>
      <c r="C27" s="6" t="n">
        <v>-5197</v>
      </c>
      <c r="D27" s="6" t="n">
        <v>-5197</v>
      </c>
      <c r="E27" s="4" t="inlineStr">
        <is>
          <t xml:space="preserve"> </t>
        </is>
      </c>
    </row>
    <row r="28">
      <c r="A28" s="4" t="inlineStr">
        <is>
          <t>Collection on note receivable</t>
        </is>
      </c>
      <c r="B28" s="6" t="n">
        <v>20000</v>
      </c>
      <c r="C28" s="4" t="inlineStr">
        <is>
          <t xml:space="preserve"> </t>
        </is>
      </c>
      <c r="D28" s="4" t="inlineStr">
        <is>
          <t xml:space="preserve"> </t>
        </is>
      </c>
      <c r="E28" s="4" t="inlineStr">
        <is>
          <t xml:space="preserve"> </t>
        </is>
      </c>
    </row>
    <row r="29">
      <c r="A29" s="4" t="inlineStr">
        <is>
          <t>Cash disbursements related to notes receivable</t>
        </is>
      </c>
      <c r="D29" s="4" t="inlineStr">
        <is>
          <t xml:space="preserve"> </t>
        </is>
      </c>
      <c r="E29" s="6" t="n">
        <v>-250000</v>
      </c>
    </row>
    <row r="30">
      <c r="A30" s="4" t="inlineStr">
        <is>
          <t>NET CASH PROVIDED BY INVESTING ACTIVITIES</t>
        </is>
      </c>
      <c r="B30" s="6" t="n">
        <v>20000</v>
      </c>
      <c r="C30" s="6" t="n">
        <v>186741</v>
      </c>
      <c r="D30" s="6" t="n">
        <v>186741</v>
      </c>
      <c r="E30" s="6" t="n">
        <v>-250000</v>
      </c>
    </row>
    <row r="31">
      <c r="A31" s="3" t="inlineStr">
        <is>
          <t>CASH FLOWS FROM FINANCING ACTIVITIES:</t>
        </is>
      </c>
    </row>
    <row r="32">
      <c r="A32" s="4" t="inlineStr">
        <is>
          <t>Proceeds from note payable - related party</t>
        </is>
      </c>
      <c r="B32" s="6" t="n">
        <v>35000</v>
      </c>
      <c r="C32" s="6" t="n">
        <v>25000</v>
      </c>
      <c r="D32" s="6" t="n">
        <v>25000</v>
      </c>
      <c r="E32" s="4" t="inlineStr">
        <is>
          <t xml:space="preserve"> </t>
        </is>
      </c>
    </row>
    <row r="33">
      <c r="A33" s="4" t="inlineStr">
        <is>
          <t>Proceeds from note payable</t>
        </is>
      </c>
      <c r="B33" s="6" t="n">
        <v>18900</v>
      </c>
      <c r="C33" s="4" t="inlineStr">
        <is>
          <t xml:space="preserve"> </t>
        </is>
      </c>
    </row>
    <row r="34">
      <c r="A34" s="4" t="inlineStr">
        <is>
          <t>Repayment of note payable - related party</t>
        </is>
      </c>
      <c r="B34" s="6" t="n">
        <v>-35000</v>
      </c>
      <c r="C34" s="4" t="inlineStr">
        <is>
          <t xml:space="preserve"> </t>
        </is>
      </c>
      <c r="D34" s="6" t="n">
        <v>-25000</v>
      </c>
    </row>
    <row r="35">
      <c r="A35" s="4" t="inlineStr">
        <is>
          <t>Net proceeds from sale of common stock</t>
        </is>
      </c>
      <c r="B35" s="6" t="n">
        <v>2115733</v>
      </c>
      <c r="C35" s="4" t="inlineStr">
        <is>
          <t xml:space="preserve"> </t>
        </is>
      </c>
      <c r="D35" s="4" t="inlineStr">
        <is>
          <t xml:space="preserve"> </t>
        </is>
      </c>
      <c r="E35" s="6" t="n">
        <v>24500</v>
      </c>
    </row>
    <row r="36">
      <c r="A36" s="4" t="inlineStr">
        <is>
          <t>Repayment of insurance finance loan</t>
        </is>
      </c>
      <c r="B36" s="4" t="inlineStr">
        <is>
          <t xml:space="preserve"> </t>
        </is>
      </c>
      <c r="C36" s="6" t="n">
        <v>-22344</v>
      </c>
      <c r="D36" s="6" t="n">
        <v>-22344</v>
      </c>
      <c r="E36" s="6" t="n">
        <v>-2177</v>
      </c>
    </row>
    <row r="37">
      <c r="A37" s="4" t="inlineStr">
        <is>
          <t>Redemption of common stock</t>
        </is>
      </c>
      <c r="D37" s="4" t="inlineStr">
        <is>
          <t xml:space="preserve"> </t>
        </is>
      </c>
      <c r="E37" s="6" t="n">
        <v>-2872</v>
      </c>
    </row>
    <row r="38">
      <c r="A38" s="4" t="inlineStr">
        <is>
          <t>Proceeds from sale of series B preferred stock, net</t>
        </is>
      </c>
      <c r="D38" s="6" t="n">
        <v>110000</v>
      </c>
      <c r="E38" s="4" t="inlineStr">
        <is>
          <t xml:space="preserve"> </t>
        </is>
      </c>
    </row>
    <row r="39">
      <c r="A39" s="4" t="inlineStr">
        <is>
          <t>Net proceeds from convertible debt</t>
        </is>
      </c>
      <c r="D39" s="6" t="n">
        <v>295000</v>
      </c>
      <c r="E39" s="4" t="inlineStr">
        <is>
          <t xml:space="preserve"> </t>
        </is>
      </c>
    </row>
    <row r="40">
      <c r="A40" s="4" t="inlineStr">
        <is>
          <t>NET CASH PROVIDED BY FINANCING ACTIVITIES</t>
        </is>
      </c>
      <c r="B40" s="6" t="n">
        <v>2134633</v>
      </c>
      <c r="C40" s="6" t="n">
        <v>2656</v>
      </c>
      <c r="D40" s="6" t="n">
        <v>382656</v>
      </c>
      <c r="E40" s="6" t="n">
        <v>19451</v>
      </c>
    </row>
    <row r="41">
      <c r="A41" s="4" t="inlineStr">
        <is>
          <t>NET INCREASE (DECREASE) IN CASH AND CASH EQUIVALENTS:</t>
        </is>
      </c>
      <c r="B41" s="6" t="n">
        <v>1533960</v>
      </c>
      <c r="C41" s="6" t="n">
        <v>-312123</v>
      </c>
      <c r="D41" s="6" t="n">
        <v>-224927</v>
      </c>
      <c r="E41" s="6" t="n">
        <v>42088</v>
      </c>
    </row>
    <row r="42">
      <c r="A42" s="4" t="inlineStr">
        <is>
          <t>CASH AND CASH EQUIVALENTS - beginning of period</t>
        </is>
      </c>
      <c r="B42" s="6" t="n">
        <v>111752</v>
      </c>
      <c r="C42" s="6" t="n">
        <v>336679</v>
      </c>
      <c r="D42" s="6" t="n">
        <v>336679</v>
      </c>
      <c r="E42" s="6" t="n">
        <v>294591</v>
      </c>
    </row>
    <row r="43">
      <c r="A43" s="4" t="inlineStr">
        <is>
          <t>CASH AND CASH EQUIVALENTS - end of period</t>
        </is>
      </c>
      <c r="B43" s="6" t="n">
        <v>1645712</v>
      </c>
      <c r="C43" s="6" t="n">
        <v>24556</v>
      </c>
      <c r="D43" s="6" t="n">
        <v>111752</v>
      </c>
      <c r="E43" s="6" t="n">
        <v>336679</v>
      </c>
    </row>
    <row r="44">
      <c r="A44" s="3" t="inlineStr">
        <is>
          <t>SUPPLEMENTAL DISCLOSURE OF CASH FLOW INFORMATION:</t>
        </is>
      </c>
    </row>
    <row r="45">
      <c r="A45" s="4" t="inlineStr">
        <is>
          <t>Interest</t>
        </is>
      </c>
      <c r="B45" s="6" t="n">
        <v>224</v>
      </c>
      <c r="C45" s="4" t="inlineStr">
        <is>
          <t xml:space="preserve"> </t>
        </is>
      </c>
      <c r="D45" s="4" t="inlineStr">
        <is>
          <t xml:space="preserve"> </t>
        </is>
      </c>
      <c r="E45" s="4" t="inlineStr">
        <is>
          <t xml:space="preserve"> </t>
        </is>
      </c>
    </row>
    <row r="46">
      <c r="A46" s="4" t="inlineStr">
        <is>
          <t>Income taxes</t>
        </is>
      </c>
      <c r="B46" s="4" t="inlineStr">
        <is>
          <t xml:space="preserve"> </t>
        </is>
      </c>
      <c r="C46" s="4" t="inlineStr">
        <is>
          <t xml:space="preserve"> </t>
        </is>
      </c>
      <c r="D46" s="4" t="inlineStr">
        <is>
          <t xml:space="preserve"> </t>
        </is>
      </c>
      <c r="E46" s="4" t="inlineStr">
        <is>
          <t xml:space="preserve"> </t>
        </is>
      </c>
    </row>
    <row r="47">
      <c r="A47" s="3" t="inlineStr">
        <is>
          <t>Non-Cash investing and financing activities:</t>
        </is>
      </c>
    </row>
    <row r="48">
      <c r="A48" s="4" t="inlineStr">
        <is>
          <t>Common stock issued for prepaid services</t>
        </is>
      </c>
      <c r="B48" s="6" t="n">
        <v>686895</v>
      </c>
      <c r="C48" s="4" t="inlineStr">
        <is>
          <t xml:space="preserve"> </t>
        </is>
      </c>
    </row>
    <row r="49">
      <c r="A49" s="4" t="inlineStr">
        <is>
          <t>Common Stock issued for Exchange of Notes</t>
        </is>
      </c>
      <c r="B49" s="6" t="n">
        <v>528000</v>
      </c>
      <c r="C49" s="4" t="inlineStr">
        <is>
          <t xml:space="preserve"> </t>
        </is>
      </c>
    </row>
    <row r="50">
      <c r="A50" s="4" t="inlineStr">
        <is>
          <t>Common Stock issued for conversion of Redeemable Series A Preferred stock</t>
        </is>
      </c>
      <c r="B50" s="5" t="n">
        <v>400000</v>
      </c>
      <c r="C50" s="4" t="inlineStr">
        <is>
          <t xml:space="preserve"> </t>
        </is>
      </c>
    </row>
    <row r="51">
      <c r="A51" s="4" t="inlineStr">
        <is>
          <t>Common stock issued for acquisition of intangible assets and prepaid expenses</t>
        </is>
      </c>
      <c r="D51" s="6" t="n">
        <v>300000</v>
      </c>
      <c r="E51" s="6" t="n">
        <v>152235</v>
      </c>
    </row>
    <row r="52">
      <c r="A52" s="4" t="inlineStr">
        <is>
          <t>Increase in prepaid expenses and accrued expenses for insurance finance loan</t>
        </is>
      </c>
      <c r="D52" s="4" t="inlineStr">
        <is>
          <t xml:space="preserve"> </t>
        </is>
      </c>
      <c r="E52" s="6" t="n">
        <v>24521</v>
      </c>
    </row>
    <row r="53">
      <c r="A53" s="4" t="inlineStr">
        <is>
          <t>Common stock issued for due diligence fee and related increase in debt discount</t>
        </is>
      </c>
      <c r="D53" s="6" t="n">
        <v>42000</v>
      </c>
      <c r="E53" s="4" t="inlineStr">
        <is>
          <t xml:space="preserve"> </t>
        </is>
      </c>
    </row>
    <row r="54">
      <c r="A54" s="4" t="inlineStr">
        <is>
          <t>Warrants issued in connection with convertible debt and related increase in debt discount</t>
        </is>
      </c>
      <c r="D54" s="5" t="n">
        <v>253000</v>
      </c>
      <c r="E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Subsequent Events (Details) - shares</t>
        </is>
      </c>
      <c r="B1" s="2" t="inlineStr">
        <is>
          <t>Jan. 06, 2020</t>
        </is>
      </c>
      <c r="C1" s="2" t="inlineStr">
        <is>
          <t>Sep. 30, 2020</t>
        </is>
      </c>
    </row>
    <row r="2">
      <c r="A2" s="3" t="inlineStr">
        <is>
          <t>Subsequent Events (Textual)</t>
        </is>
      </c>
    </row>
    <row r="3">
      <c r="A3" s="4" t="inlineStr">
        <is>
          <t>Notes due and payable</t>
        </is>
      </c>
      <c r="C3" s="4" t="inlineStr">
        <is>
          <t>Oct. 31,
		2020</t>
        </is>
      </c>
    </row>
    <row r="4">
      <c r="A4" s="4" t="inlineStr">
        <is>
          <t>Subsequent Event [Member] | Convertible Series B preferred stock [Member]</t>
        </is>
      </c>
    </row>
    <row r="5">
      <c r="A5" s="3" t="inlineStr">
        <is>
          <t>Subsequent Events (Textual)</t>
        </is>
      </c>
    </row>
    <row r="6">
      <c r="A6" s="4" t="inlineStr">
        <is>
          <t>Shares recevied</t>
        </is>
      </c>
      <c r="B6" s="6" t="n">
        <v>10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BUSINESS</t>
        </is>
      </c>
      <c r="B4" s="4" t="inlineStr">
        <is>
          <t>NOTE
1 – ORGANIZATION AND BUSINESS Silo
Pharma, Inc. (formerly Uppercut Brands, Inc.) (the “Company”) was incorporated in the State of New York on July 13,
2010. On January 24, 2013,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is developing NFID as an exclusive brand of apparel consisting initially of sweatshirts, hoodies, pants,
t-shirts, jackets and hats.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the “Code”). Through September 29, 2018, the Company met the definition of an investment
company in accordance with the guidance under Accounting Standards Codification Topic 946 “ Financial Services –
Investment Companies On
May 21, 2019, the Company had amended its articles of incorporation with the State of Delaware to change the Company’s name
to Uppercut Brands, Inc. On September 24, 2020, the Company amended its articles of incorporation with the State of Delaware to
change the Company’s name to Silo Pharma, Inc. On
April 8, 2020, the Company incorporated a new wholly owned subsidiary, Silo Pharma Inc., in the State of Florida. The Company
has also secured the domain name www.silopharma.com. In July 2020, through the Company’s newly formed subsidiary, the Company
entered into a commercial evaluation license and option agreement with a university (see Note 9). Recently, management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new subsidiary had no operations during the nine months ended September 30, 2020.</t>
        </is>
      </c>
      <c r="C4" s="4" t="inlineStr">
        <is>
          <t>NOTE 1 – ORGANIZATION AND BUSINESS Uppercut Brands, Inc. (formerly Point Capital,
Inc.) (the "Company") was incorporated in the State of New York on July 13, 2010. On January 24, 2013,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is developing
NFID as an exclusive brand of apparel consisting initially of sweatshirts, hoodies, pants, t-shirts, jackets and hats.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the "Code"). At March 31, 2017, the Company determined that it failed the RIC diversification test since one of the
Company's investments accounted for approximately 78% of the Company's total assets. The Company did not cure its failure
to retain its status as a RIC and the Company will not seek to obtain RIC status again. Accordingly, the Company is subject to
income taxes at corporate tax rates. Through September 29, 2018, the Company
met the definition of an investment company in accordance with the guidance under Accounting Standards Codification Topic 946 " Financial
Services – Investment Companies On May 21, 2019, the Company amended its
articles of incorporation with the State of Delaware to change the Company's name to Uppercut Brand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9
and 2018 of the Company which were included in the Company’s Annual Report on Form 10-K as filed with the Securities and
Exchange Commission on March 20, 2020.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2,247,703 and $620,673 for the nine months ended September 30, 2020. Additionally,
the Company had an accumulated deficit of $4,972,507 at September 30, 2020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Between April 9, 2020 to April 18, 2020, the Company received gross proceeds of $75,644 and
subscription receivable of $2,000 (collected in July 202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7).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nine months
ended September 30, 2020 and 2019 include the collectability of notes receivable, the valuation of the Company’s equity
investments, amortization period and valuation of intangibles, estimates for obsolete and slow moving inventory, assumptions used
in assessing impairment of long-term assets, valuation allowances for deferred tax assets, the fair value of warrants issued with
debt, and the fair value of shares issued for services and in settlements.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notes receivable, inventory, prepaid expenses and other current assets,
accounts payable and accrued expenses, notes payable – related party and accrued interest – related par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To reduce its risk associated with the failure of such financial institutions,
the Company evaluates at least annually the rating of the financial institutions in which it holds deposits. At September 30,
2020, the Company had cash in excess of FDIC limits of approximately $1,396,000 and at December 31, 2019, the Company had no cash
in excess of FDIC limits.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of $310,984 and $16,333 at September 30, 2020 and December 31, 2019, respectively, consist primarily
of costs paid for future services which will occur within a year. Prepaid expenses may include prepayments in cash and equity
instruments for consulting, business advisory, legal services, and insurance which are being amortized over the terms of their
respective agreements.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The Company recorded an inventory write-down of its raw material of $19,879 during
the nine months ended September 30, 2020 and was included in cost of sales as reflected in the accompanying unaudited condensed
statements of operations. No allowance was required at September 30, 2020 and December 31, 2019. Additionally, the Company shall
make an analysis of its inventory for any slow-moving inventory. Accordingly, the Company shall reclass sellable inventories that
may not be sold within one year to non-current assets (see Note 3).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September 30, 2020 and December 31, 2019, equity investments, at cost of $9,394 and $9,394,
respectively, comprised mainly of non-marketable capital stock, are recorded at cost, as adjusted for other than temporary impairment
write-downs and are evaluated for impairment periodically.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Cost
of Sales The
primary components of cost of sales include the cost of the product, production costs, warehouse storage costs and shipping fees. Stock-based
Compensation Stock-based
compensation is accounted for based on the requirements of ASC 718 – “Compensation – Stock Compensation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0 and December 31, 2019 that would require either recognition or disclosure in the accompanying
financial statements.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September 30, 2020 and 2019:
September
30, September
30,
Series A convertible preferred stock - 2,000,000
Stock options 300,000 300,000 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c r="C4" s="4" t="inlineStr">
        <is>
          <t>NOTE 2 – SUMMARY OF SIGNIFICANT
ACCOUNTING POLICIES 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year ended December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013,294 and $794,324 for the year ended December 31, 2019. Additionally, the Company had an accumulated deficit and
a stockholders' deficit of $2,655,804 and $22,892 at December 31, 2019,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9 and 2018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December 31, 2019 and 2018, the Company had approximately $0 and $86,700
cash in excess of FDIC limits,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No allowance was required for 2019 and 2018.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for 2019 and 2018. 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were valued at the adjusted closing trade price on the last trading day of the
valuation period. For equity securities that carry a restriction inherent to the security, a restriction discount was applied,
as appropriate. Investments in warrants were valued at fair value using the Black-Scholes option pricing model. Investments in
securities, which were convertible at a date in the future, were valued assuming a full conversion into common shares and valued
based on the methodology for equity securities described above, or at the respective investment's face value, whichever is
a better indicator of fair value. Investments in unlisted securities we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took into account in fair value
pricing the Company's investments included,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wa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fluctuated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s.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 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18, the Company recorded an impairment loss of $87,745 related to the impairment of the brand ambassador agreement.
For the year ended December 31, 2019, the Company recorded an impairment loss of $29,440 related to the impairment of trademarks.
Management determined that there was a significant adverse change in the extent or manner in which these long-lived assets were
being us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Stock-based compensation Stock-based compensation is accounted for
based on the requirements of ASC 718 – "Compensation–Stock Compensation Effective January 1, 2017,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9 and 2018 that would require
either recognition or disclosure in the accompanying financial statements.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19 and 2018:
December 31, December 31,
Series A convertible preferred stock 2,000,000 2,000,000
Series B convertible preferred stock 575,000 -
Convertible notes 1,650,000 -
Stock options 300,000 -
Warrants 2,225,000 -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NOTE 3 – ACQUISITION On September 29, 2018 (the "Closing
Date"), the Company entered into an Asset Purchase Agreement ("APA") with Blind Faith Concepts Holdings, Inc.
a Nevada Corporation (the "Seller") whereby 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
NFID is a recently developed unisex apparel brand. The Company plans on continuing product development to fully launch the product.
The Company's acquisition of the NFID assets gives the Company access to the growing market for unisex products. As a result of the APA, the Company has
elected to no longer be deemed a "Business Development Company" as defined by the Investment Company Act of 1940, as
amended from time to time (the "Act"). The withdrawal was generally approved by the shareholders of the Company on
April 11, 2017, as evidenced on the Definitive Information Statement pursuant to Section 14(c) of the Securities Exchange Act of
1934 filed on June 5, 2017. The Board, under authority granted by the shareholders, approved the withdrawal on September 27, 2018.
On September 28, 2018, the Company filed Form N-54C, officially withdrawing its election to be subject to sections 55 through 65
of the Act. Pursuant to ASU 2017-01 and ASC 805, the
Company analyzed the ASA to determine if the Company acquired a business or acquired assets. Based on this analysis, it was determined
that the Company acquired assets. Pursuant to the terms of the APA, the Company issued 2,000,000 shares of common capital stock
of the Company in exchange for 100% of the NFID assets. The shares were valued at $152,235, or $0.08 per share, the fair value
of the Company's common stock based on the fair value of assets acquired. No goodwill should be recorded since the APA was
accounted for as an asset purchase. The relative fair value of the assets acquired
were based on management's estimates of the fair values on September 29, 2018. Based upon the purchase price allocation,
the following table summarizes the estimated relative fair value of the assets acquired at the date of acquisition:
Prepaid expenses $ 17,500
Intangible assets 134,735
Total assets acquired at fair value 152,235
Total purchase consideration $ 152,235 The Company valued the three trademarks
acquired at their historical cost of $29,440 which approximates fair market value. The Company valued the Brand Ambassador Agreement
at $105,295 using the estimated fair value of required social media posts by the artist/singer Max Schneider, known as Max ("MAX").
MAX is considered a social media influencer with over 600,000 Instagram followers and over 1.5 million YouTube subscribers. Pursuant to the Brand Ambassador Agreement,
the Company was to incur a minimum cash payment of $35,000 related to a minimum royalty payment of which $17,500 was paid prior
to the Closing Date. The remaining $17,500 was due on January 27, 2019 and was not paid due to cancellation of the agreement. At December 31, 2018, based on management's
impairment analysis, the Company recorded an impairment loss of $99,412 due to the write off the remaining unamortized carrying
value of its intangible asset of $87,745 and the remaining prepaid expense of $11,667 related to the brand ambassador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27:32Z</dcterms:created>
  <dcterms:modified xmlns:dcterms="http://purl.org/dc/terms/" xmlns:xsi="http://www.w3.org/2001/XMLSchema-instance" xsi:type="dcterms:W3CDTF">2021-02-16T17:27:32Z</dcterms:modified>
</cp:coreProperties>
</file>